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Operatio" sheetId="6" r:id="rId6"/>
    <s:sheet name="Going Concern" sheetId="7" r:id="rId7"/>
    <s:sheet name="Summary of Significant Accounti" sheetId="8" r:id="rId8"/>
    <s:sheet name="Multigioco Srl Acquisition" sheetId="9" r:id="rId9"/>
    <s:sheet name="Acquisition of Offline (Land-ba" sheetId="10" r:id="rId10"/>
    <s:sheet name="Investment in corporate bond" sheetId="11" r:id="rId11"/>
    <s:sheet name="Line of credit - bank" sheetId="12" r:id="rId12"/>
    <s:sheet name="Bank loan" sheetId="13" r:id="rId13"/>
    <s:sheet name="Long-term liabilities" sheetId="14" r:id="rId14"/>
    <s:sheet name="Related party transactions and " sheetId="15" r:id="rId15"/>
    <s:sheet name="Due from affiliates" sheetId="16" r:id="rId16"/>
    <s:sheet name="Investment in non-consolidated " sheetId="17" r:id="rId17"/>
    <s:sheet name="Deposits on Acquisitions" sheetId="18" r:id="rId18"/>
    <s:sheet name="Revenues" sheetId="19" r:id="rId19"/>
    <s:sheet name="Debentures and Debenture Warran" sheetId="20" r:id="rId20"/>
    <s:sheet name="Shareholder's Equity" sheetId="21" r:id="rId21"/>
    <s:sheet name="Commitments and Contingencies" sheetId="22" r:id="rId22"/>
    <s:sheet name="Income Taxes" sheetId="23" r:id="rId23"/>
    <s:sheet name="Subsequent events" sheetId="24" r:id="rId24"/>
    <s:sheet name="Summary of Significant Accoun25" sheetId="25" r:id="rId25"/>
    <s:sheet name="Summary of Significant Accoun26" sheetId="26" r:id="rId26"/>
    <s:sheet name="Multigioco Srl Acquisition (Tab" sheetId="27" r:id="rId27"/>
    <s:sheet name="Acquisition of Offline (Land-28" sheetId="28" r:id="rId28"/>
    <s:sheet name="Related party transactions an29" sheetId="29" r:id="rId29"/>
    <s:sheet name="Investment in non-consolidate30" sheetId="30" r:id="rId30"/>
    <s:sheet name="Deposits on Acquisitions (Table" sheetId="31" r:id="rId31"/>
    <s:sheet name="Revenues (Tables)" sheetId="32" r:id="rId32"/>
    <s:sheet name="Debentures and Debenture Warr33" sheetId="33" r:id="rId33"/>
    <s:sheet name="Income Taxes (Tables)" sheetId="34" r:id="rId34"/>
    <s:sheet name="Nature of Business and Operat35" sheetId="35" r:id="rId35"/>
    <s:sheet name="Summary of Significant Accoun36" sheetId="36" r:id="rId36"/>
    <s:sheet name="Summary of Significant Accoun37" sheetId="37" r:id="rId37"/>
    <s:sheet name="Summary of Significant Accoun38" sheetId="38" r:id="rId38"/>
    <s:sheet name="Multigioco Srl Acquisition (Det" sheetId="39" r:id="rId39"/>
    <s:sheet name="Multigioco Srl Acquisition (D40" sheetId="40" r:id="rId40"/>
    <s:sheet name="Multigioco Srl Acquisition - Pr" sheetId="41" r:id="rId41"/>
    <s:sheet name="Acquisition of Offline (Land-42" sheetId="42" r:id="rId42"/>
    <s:sheet name="Acquisition of Offline (Land-43" sheetId="43" r:id="rId43"/>
    <s:sheet name="Investment in corporate bond (D" sheetId="44" r:id="rId44"/>
    <s:sheet name="Line of credit - bank (Details " sheetId="45" r:id="rId45"/>
    <s:sheet name="Bank loan (Details Narrative)" sheetId="46" r:id="rId46"/>
    <s:sheet name="Long term liabilities (Details)" sheetId="47" r:id="rId47"/>
    <s:sheet name="Related party transactions an48" sheetId="48" r:id="rId48"/>
    <s:sheet name="Related party transactions an49" sheetId="49" r:id="rId49"/>
    <s:sheet name="Due from affiliates (Details Na" sheetId="50" r:id="rId50"/>
    <s:sheet name="Investment in non-consolidate51" sheetId="51" r:id="rId51"/>
    <s:sheet name="Investment in non-consolidate52" sheetId="52" r:id="rId52"/>
    <s:sheet name="Deposits on Acquisitions (Detai" sheetId="53" r:id="rId53"/>
    <s:sheet name="Deposits on Acquisitions (Det54" sheetId="54" r:id="rId54"/>
    <s:sheet name="Revenues (Details)" sheetId="55" r:id="rId55"/>
    <s:sheet name="Debentures and Debenture Warr56" sheetId="56" r:id="rId56"/>
    <s:sheet name="Debentures and Debenture Warr57" sheetId="57" r:id="rId57"/>
    <s:sheet name="Debentures and Debenture Warr58" sheetId="58" r:id="rId58"/>
    <s:sheet name="Shareholders Equity (Details Na" sheetId="59" r:id="rId59"/>
    <s:sheet name="Income Taxes (Details Narrative" sheetId="60" r:id="rId60"/>
    <s:sheet name="Income Taxes (Details 1)" sheetId="61" r:id="rId61"/>
    <s:sheet name="Income Taxes (Details 2)" sheetId="62" r:id="rId62"/>
    <s:sheet name="Income Taxes (Details 3)" sheetId="63" r:id="rId63"/>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5</t>
  </si>
  <si>
    <t>May. 20, 2015</t>
  </si>
  <si>
    <t>Document And Entity Information</t>
  </si>
  <si>
    <t>Entity Registrant Name</t>
  </si>
  <si>
    <t>EMPIRE GLOBAL CORP.</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4</t>
  </si>
  <si>
    <t>Current Assets</t>
  </si>
  <si>
    <t>Cash and cash equivalents</t>
  </si>
  <si>
    <t>Deposits on acquisitions</t>
  </si>
  <si>
    <t>Gaming accounts receivable</t>
  </si>
  <si>
    <t>Prepaid expenses</t>
  </si>
  <si>
    <t>Due from affiliates</t>
  </si>
  <si>
    <t>Investment in corporate bonds</t>
  </si>
  <si>
    <t>Other current assets</t>
  </si>
  <si>
    <t>Total current assets</t>
  </si>
  <si>
    <t>Non current assets</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Bank Loan Payable</t>
  </si>
  <si>
    <t>Advances from stockholders</t>
  </si>
  <si>
    <t>Liability in connection with acquisition</t>
  </si>
  <si>
    <t>Debenture, net of discount</t>
  </si>
  <si>
    <t>Derivative liability</t>
  </si>
  <si>
    <t>Promissory note payable</t>
  </si>
  <si>
    <t>Other current liabilities</t>
  </si>
  <si>
    <t>Total Current Liabilities</t>
  </si>
  <si>
    <t>Long term liabilities</t>
  </si>
  <si>
    <t>Total Liabilities</t>
  </si>
  <si>
    <t>Stockholders Deficiency</t>
  </si>
  <si>
    <t>Preferred Stock, $0.0001 par value, 20,000,000 shares authorized, none issued</t>
  </si>
  <si>
    <t>Capital Stock, $0.0001 par value, 80,000,000 shares authorized; 223,264,800 issued and outstanding</t>
  </si>
  <si>
    <t>Additional paid-in capital</t>
  </si>
  <si>
    <t>Accumulated other comprehensive income (loss)</t>
  </si>
  <si>
    <t>Accumulated Deficit</t>
  </si>
  <si>
    <t>Total Stockholders' Equity</t>
  </si>
  <si>
    <t>Total Liabilities and Stockholder' Deficienc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Capital stock - outstanding</t>
  </si>
  <si>
    <t>Statements of Operations - USD ($)</t>
  </si>
  <si>
    <t>Mar. 31, 2014</t>
  </si>
  <si>
    <t>Income Statement [Abstract]</t>
  </si>
  <si>
    <t>Revenue</t>
  </si>
  <si>
    <t>Costs and Expenses</t>
  </si>
  <si>
    <t>Direct selling expenses</t>
  </si>
  <si>
    <t>General and administrative expenses</t>
  </si>
  <si>
    <t>Total Costs and Expenses</t>
  </si>
  <si>
    <t>Loss from operation</t>
  </si>
  <si>
    <t>Other Expenses (Income)</t>
  </si>
  <si>
    <t>Interest Income</t>
  </si>
  <si>
    <t>Changes in fair value of derivative liabilities</t>
  </si>
  <si>
    <t>Imputed interest on related party advances</t>
  </si>
  <si>
    <t>Interest expense</t>
  </si>
  <si>
    <t>Allowance for deposit on acquisition</t>
  </si>
  <si>
    <t>Total Other Expenses</t>
  </si>
  <si>
    <t>Net (loss) before income tax</t>
  </si>
  <si>
    <t>Income tax</t>
  </si>
  <si>
    <t>Net loss</t>
  </si>
  <si>
    <t>Other Comprehensive Income</t>
  </si>
  <si>
    <t>Foreign currency translation adjustment</t>
  </si>
  <si>
    <t>Comprehensive loss</t>
  </si>
  <si>
    <t>Basic and fully diluted loss per share</t>
  </si>
  <si>
    <t>Basic and fully diluted loss from operation</t>
  </si>
  <si>
    <t>Weighted average number of common shares outstanding Basic and diluted</t>
  </si>
  <si>
    <t>Statements of Cash Flows - USD ($)</t>
  </si>
  <si>
    <t>Cash Flows from Operating Activities</t>
  </si>
  <si>
    <t>Adjustments to reconcile net loss to net cash provided by (used in) operating activities</t>
  </si>
  <si>
    <t>Depreciation and amortization</t>
  </si>
  <si>
    <t>Amortization of deferred costs</t>
  </si>
  <si>
    <t>Non-cash interest (debenture discount)</t>
  </si>
  <si>
    <t>Imputed interest</t>
  </si>
  <si>
    <t>Impairment of assets</t>
  </si>
  <si>
    <t>Non-cash expenses paid in stock</t>
  </si>
  <si>
    <t>Changes in operating assets and liabilities</t>
  </si>
  <si>
    <t>Gaming account liabilities</t>
  </si>
  <si>
    <t>Deposits</t>
  </si>
  <si>
    <t>Net cash provided by (used in) operating activities</t>
  </si>
  <si>
    <t>Cash Flows from Investing Activities</t>
  </si>
  <si>
    <t>Acquisition of property, plant and equipment</t>
  </si>
  <si>
    <t>Cash acquired from acquisition</t>
  </si>
  <si>
    <t>Deposit on acquisitions</t>
  </si>
  <si>
    <t>Cash for acquisition</t>
  </si>
  <si>
    <t>Net cash provided by investing activities</t>
  </si>
  <si>
    <t>Cash Flows from Financing Activities</t>
  </si>
  <si>
    <t>Repayment bank credit line</t>
  </si>
  <si>
    <t>Repayment to bank loan</t>
  </si>
  <si>
    <t>Proceeds from promissory notes</t>
  </si>
  <si>
    <t>Advances from stockholders, net of repayment</t>
  </si>
  <si>
    <t>Net cash provided by (used in) financing activities</t>
  </si>
  <si>
    <t>Effect of change in exchange rate</t>
  </si>
  <si>
    <t>Net decrease in cash</t>
  </si>
  <si>
    <t>Cash - beginning of period</t>
  </si>
  <si>
    <t>Cash - end of period</t>
  </si>
  <si>
    <t>Supplemental disclosure of cash flow information:</t>
  </si>
  <si>
    <t>Cash paid during the year for: Interest</t>
  </si>
  <si>
    <t>Nature of Business and Operations</t>
  </si>
  <si>
    <t>Organization, Consolidation and Presentation of Financial Statements [Abstract]</t>
  </si>
  <si>
    <t>1. Nature of
Business</t>
  </si>
  <si>
    <t>Going Concern</t>
  </si>
  <si>
    <t>2.
Going concern</t>
  </si>
  <si>
    <t>Summary of Significant Accounting Policies</t>
  </si>
  <si>
    <t>Accounting Policies [Abstract]</t>
  </si>
  <si>
    <t xml:space="preserve">3. Summary of Significant Accounting Policies
Office equipment 5 years
Office furniture 8 1/3 years
Signs and displays 5 years
Trademarks / names 14 years
Websites 5 years
AAMS GAD license 7 years
AAMS Bersani license 1.5 years
AAMS
Monti license 1.5 years
Location contracts 7 years
Customer relationships 15 year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Multigioco Srl Acquisition</t>
  </si>
  <si>
    <t>Business Combinations [Abstract]</t>
  </si>
  <si>
    <t>4. Multigioco Srl Acquisition
Useful life
Current assets $ 441,049
Property, Plant and Equipment 22,779
Identifiable intangible assets
Trademarks / names: 110,000 14 years
Websites: 40,000 5 years
AAMS license: 490,000 7 years
Location contracts: 1,000,000 7 years
Customer relationships: 440,000 15 years
Total identifiable intangible assets 2,080,000
Liabilities assumed (1,554,743 )
Total identifiable assets less liabilities $ 1,461,461
Goodwill 179,239
Total purchase price $ 1,640,700
For the year ended
December 31, December 31,
2014 2013
Revenue $ 4,682,561 $ 4,653,520
Costs and expenses (5,372,971 ) (4,677,080 )
Other income (expenses) (1,558,489 ) 25,227
Income tax (8,609 ) (3,440 )
Net (loss) (2,257,508 ) (1,773 )</t>
  </si>
  <si>
    <t>Acquisition of Offline (Land-based) Gaming Assets</t>
  </si>
  <si>
    <t>Notes to Financial Statements</t>
  </si>
  <si>
    <t xml:space="preserve">5. Acquisition of
Offline (Land-based) Gaming Assets
Useful life
Property, Plant and Equipment
Furniture and fixtures: 42,606 8 1/3 years
Lighting and electrical: 3,652 10 years
Servers, routers, computers, network: 6,087 5 years
Electronics, televisions: 4,261 4 years
Security and surveillance: 6,087 10 years
Total property, plant and equipment $ 62,693
Identifiable intangible assets
Bersani license: 36,519 1.5 years
Monti license: 36,519 1.5 years
Corner concession rights: 57,381 5 years
Agency concession rights: 226,327 5 years
Customer relationships: 346,931 15 years
Total identifiable intangible assets $ 703,677
Assets acquired (Rifa) 20,598
Liabilities assumed (39,493 )
Net $ (18,895 )
Total identifiable assets less net liabilities $ 747,475
Goodwill 81,079
Total purchase price $ 828,554 </t>
  </si>
  <si>
    <t>Investment in corporate bond</t>
  </si>
  <si>
    <t>Schedule of Investments [Abstract]</t>
  </si>
  <si>
    <t>6. Investment in corporate bond</t>
  </si>
  <si>
    <t>7. Line of credit - bank</t>
  </si>
  <si>
    <t>Bank loan</t>
  </si>
  <si>
    <t>Banking and Thrift [Abstract]</t>
  </si>
  <si>
    <t xml:space="preserve">8.
Bank loan payable </t>
  </si>
  <si>
    <t>Long-term liabilities</t>
  </si>
  <si>
    <t>Debt Disclosure [Abstract]</t>
  </si>
  <si>
    <t>9. Long term liabilities</t>
  </si>
  <si>
    <t>Related party transactions and balances</t>
  </si>
  <si>
    <t>Related Party Transactions [Abstract]</t>
  </si>
  <si>
    <t xml:space="preserve">10. Related party
transactions and balances
March 31, December 31,
2015 2014
Gold Street Capital $ 54,794 $ 17,086
Doriana Gianfelici 43,640 48,631
Total advances from related parties: $ 98,434 $ 65,717 </t>
  </si>
  <si>
    <t>Investments in and Advances to Affiliates, Schedule of Investments [Abstract]</t>
  </si>
  <si>
    <t>11. Due from affiliates</t>
  </si>
  <si>
    <t>Investments, All Other Investments [Abstract]</t>
  </si>
  <si>
    <t xml:space="preserve">12. Investment
in non-consolidated entities
2336414 Ontario Inc. $ 875,459
Banca Veneto 36,115
911,574
Less impairment (875,459 )
$ 36,115 </t>
  </si>
  <si>
    <t>Deposits on Acquisitions</t>
  </si>
  <si>
    <t xml:space="preserve">13. Deposits on Acquisitions
Acquisition of Streamlogue Holdings Ltd. $ 696,929
Less allowance for doubtful account (696,929 )
$ 0 </t>
  </si>
  <si>
    <t>Revenues</t>
  </si>
  <si>
    <t>14. Revenues
March 31, March 31,
2015 % 2014 %
Turnover
Turnover web-based $ 16,754,945 $ 22,669,470
Turnover land-based 634,810 
Total Turnover $ 17,389,755 100.00 % $ 22,669,470 100.00 %
Winnings/Payouts
Winnings web-based 15,452,519 20,900,318
Winnings land-based 474,699 
Total Winnings/payouts 15,927,218 91.59 % 20,900,318 92.23 %
Gross Gaming Revenues 1,462,537 8.41 % 1,769,153 7.80 %
Less: AAMS Gaming Taxes 235,406 1.35 % 287,850 1.27 %
Net Gaming Revenues $ 1,227,131 7.06 % $ 1,481,302 6.53 %</t>
  </si>
  <si>
    <t>Debentures and Debenture Warrants</t>
  </si>
  <si>
    <t xml:space="preserve">15. Debentures and Debenture Warrants
Common
Warrant Exercise Stock Dividend Interest Forfeiture
Date Price Price Volatility Term Yield Rate Risk
per/sh per/sh
July 9, 2014 $ 1.00 $ 0.895 460 % 2 yrs 0 % 0.91 % 0 %
Dec. 17, 2014 $ 1.50 $ 0.897 460 % 2 yrs 0 % 0.91 % 0 %
Weighted Average
Warrant Exercise Price
Shares Per Common Share
Outstanding at January 1, 2015  $ 
Issued 22,000 $ 1.34
Exercised  
Expired  
Outstanding at March 31, 2015 22,000 $ 1.34
Exercisable at March 31, 2015 22,000 $ 1.34 </t>
  </si>
  <si>
    <t>Shareholder's Equity</t>
  </si>
  <si>
    <t>Equity [Abstract]</t>
  </si>
  <si>
    <t xml:space="preserve">16. Shareholder's Equity
(a) On August 15, 2014 the Company issued 2,000,000 shares of common stock for the acquisition of Multigioco. (See Note 4)
(b) On October 3, 2014, the Company issued an aggregate of 900,000 restricted shares of our common stock which were valued at fair market value of $1.00 per share as follows:
- 500,000 shares with a total value of $500,000 for legal advisory services to Beard Winter LLP which is being amortized over the service period of one year. As of March 31, 2015 and December 31, 2014, $187,500 and $312,500 respectively, remained unamortized and is included in prepaid expenses.
- 150,000 shares to David Ciavarella a relative of our CEO with a total value of $150,000 for accounting services related to the acquisition of Multigioco and repayment of advance from shareholders.
- 250,000 shares for cancellation of $250,000 of debt recorded as advances from a shareholder, Gold Street Capital.
(c) On October 16, 2014, Empire closed a subscription agreement with an accredited non-US investor for a total of 2,699,000 shares of common stock in a private placement (the "Private Placement"). The price to the investor in the Private Placement was US$1.00 per common share for gross proceeds to the Company of CDN$3,000,000 (US$2,669,000). </t>
  </si>
  <si>
    <t>Commitments and Contingencies</t>
  </si>
  <si>
    <t>Commitments and Contingencies Disclosure [Abstract]</t>
  </si>
  <si>
    <t>17. Commitments and contingencies</t>
  </si>
  <si>
    <t>Income Taxes</t>
  </si>
  <si>
    <t>Income Tax Disclosure [Abstract]</t>
  </si>
  <si>
    <t xml:space="preserve">18. Income Taxes
March 31, December 31,
2015 2014
U.S. statutory rate of 35% $ (96,871 ) $ (730,328 )
Tax rate difference between U.S and Italy (27.5%) (5,613 ) (42,317 )
Change in valuation allowance 102,484 777,736
Income tax expense $  $ 5,091
March 31, December 31,
2015 2014
Net operating loss carryforward 2,641,407 2,563,068
Less valuation allowance (2,641,407 ) (2,563,068 )
Deferred Tax Asset $  $ 
March 31, December 31,
2015 2014
Current - foreign $  5,091
Deferred  
Total $  5,091 </t>
  </si>
  <si>
    <t>Subsequent events</t>
  </si>
  <si>
    <t>Subsequent Events [Abstract]</t>
  </si>
  <si>
    <t>19. Subsequent Events</t>
  </si>
  <si>
    <t>Summary of Significant Accounting Policies (Policies)</t>
  </si>
  <si>
    <t>Basis of presentation and estimates</t>
  </si>
  <si>
    <t>a) Basis of presentation</t>
  </si>
  <si>
    <t>Use of estimates</t>
  </si>
  <si>
    <t>c) Use of estimates</t>
  </si>
  <si>
    <t>Cash and equivalents</t>
  </si>
  <si>
    <t>d) Cash and equivalents</t>
  </si>
  <si>
    <t>Gaming accounts receivable &amp; allowance for doubtful accounts</t>
  </si>
  <si>
    <t>e) Gaming accounts receivable &amp; allowance for doubtful accounts</t>
  </si>
  <si>
    <t>Gaming balances</t>
  </si>
  <si>
    <t>f) Gaming account balances</t>
  </si>
  <si>
    <t xml:space="preserve">g) Property, plant and equipment
Office equipment 5 years
Office furniture 8 1/3 years
Signs and displays 5 years </t>
  </si>
  <si>
    <t>Intangible Assets</t>
  </si>
  <si>
    <t>h) Intangible Assets
Trademarks / names 14 years
Websites 5 years
AAMS GAD license 7 years
AAMS Bersani license 1.5 years
AAMS
Monti license 1.5 years
Location contracts 7 years
Customer relationships 15 years We evaluate intangible assets
for impairment on an annual basis, and do so during the last month of each year using balances as of the end of December and
at an interim date if indications of impairment exist. Intangible asset impairment is determined by comparing the
fair value of the asset to its carrying amount with an impairment being recognized only where the fair value is less
than carrying value.</t>
  </si>
  <si>
    <t>i) Goodwill</t>
  </si>
  <si>
    <t>Long-Lived Assets</t>
  </si>
  <si>
    <t>j) Long-Lived Assets</t>
  </si>
  <si>
    <t>Fair Value of Financial Instruments</t>
  </si>
  <si>
    <t>k) Fair Value of Financial Instrument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Investments in non-consolidated entities</t>
  </si>
  <si>
    <t>l) Investments in non-consolidated entities</t>
  </si>
  <si>
    <t>Derivative Financial Instruments</t>
  </si>
  <si>
    <t>m) Derivative Financial Instruments</t>
  </si>
  <si>
    <t>Leasing</t>
  </si>
  <si>
    <t>n) Leases</t>
  </si>
  <si>
    <t>Currency translation</t>
  </si>
  <si>
    <t>o) Currency translation</t>
  </si>
  <si>
    <t>Revenue Recognition</t>
  </si>
  <si>
    <t>p) Revenue Recognition</t>
  </si>
  <si>
    <t>q) Income Taxes</t>
  </si>
  <si>
    <t>Promotion, Marketing, and Advertising Costs</t>
  </si>
  <si>
    <t>r) Promotion, Marketing, and Advertising Costs</t>
  </si>
  <si>
    <t>Earnings Per Share</t>
  </si>
  <si>
    <t>s) Earnings Per Share</t>
  </si>
  <si>
    <t>Comprehensive Income (Loss)</t>
  </si>
  <si>
    <t>t) Comprehensive Income (Loss)</t>
  </si>
  <si>
    <t>Business combinations</t>
  </si>
  <si>
    <t>u) Business Combinations</t>
  </si>
  <si>
    <t>Recent Accounting Pronouncements</t>
  </si>
  <si>
    <t>v) Recent Accounting
Pronouncements</t>
  </si>
  <si>
    <t>Summary of Significant Accounting Policies (Tables)</t>
  </si>
  <si>
    <t>Property, plant and equipment useful life</t>
  </si>
  <si>
    <t>Office equipment 5 years
Office furniture 8 1/3 years
Signs and displays 5 years</t>
  </si>
  <si>
    <t>Intangible assets useful life</t>
  </si>
  <si>
    <t xml:space="preserve">Trademarks / names 14 years
Websites 5 years
AAMS GAD license 7 years
AAMS Bersani license 1.5 years
AAMS
Monti license 1.5 years
Location contracts 7 years
Customer relationships 15 years </t>
  </si>
  <si>
    <t>Multigioco Srl Acquisition (Tables)</t>
  </si>
  <si>
    <t>Purchase price of Multigioco Srl [Member]</t>
  </si>
  <si>
    <t xml:space="preserve">Useful life
Current assets $ 441,049
Property, Plant and Equipment 22,779
Identifiable intangible assets
Trademarks / names: 110,000 14 years
Websites: 40,000 5 years
AAMS license: 490,000 7 years
Location contracts: 1,000,000 7 years
Customer relationships: 440,000 15 years
Total identifiable intangible assets 2,080,000
Liabilities assumed (1,554,743 )
Total identifiable assets less liabilities $ 1,461,461
Goodwill 179,239
Total purchase price $ 1,640,700 </t>
  </si>
  <si>
    <t>Proforma financial information</t>
  </si>
  <si>
    <t>For the year ended
December 31, December 31,
2014 2013
Revenue $ 4,682,561 $ 4,653,520
Costs and expenses (5,372,971 ) (4,677,080 )
Other income (expenses) (1,558,489 ) 25,227
Income tax (8,609 ) (3,440 )
Net (loss) (2,257,508 ) (1,773 )</t>
  </si>
  <si>
    <t>Acquisition of Offline (Land-based) Gaming Assets (Tables)</t>
  </si>
  <si>
    <t>Preliminary Purchase Price allocation</t>
  </si>
  <si>
    <t xml:space="preserve">Useful life
Property, Plant and Equipment
Furniture and fixtures: 42,606 8 1/3 years
Lighting and electrical: 3,652 10 years
Servers, routers, computers, network: 6,087 5 years
Electronics, televisions: 4,261 4 years
Security and surveillance: 6,087 10 years
Total property, plant and equipment $ 62,693
Identifiable intangible assets
Bersani license: 36,519 1.5 years
Monti license: 36,519 1.5 years
Corner concession rights: 57,381 5 years
Agency concession rights: 226,327 5 years
Customer relationships: 346,931 15 years
Total identifiable intangible assets $ 703,677
Assets acquired (Rifa) 20,598
Liabilities assumed (39,493 )
Net $ (18,895 )
Total identifiable assets less net liabilities $ 747,475
Goodwill 81,079
Total purchase price $ 828,554 </t>
  </si>
  <si>
    <t>Related party transactions and balances (Tables)</t>
  </si>
  <si>
    <t xml:space="preserve">March 31, December 31,
2015 2014
Gold Street Capital $ 54,794 $ 17,086
Doriana Gianfelici 43,640 48,631
Total advances from related parties: $ 98,434 $ 65,717 </t>
  </si>
  <si>
    <t>Investment in non-consolidated entities (Tables)</t>
  </si>
  <si>
    <t xml:space="preserve">2336414 Ontario Inc. $ 875,459
Banca Veneto 36,115
911,574
Less impairment (875,459 )
$ 36,115 </t>
  </si>
  <si>
    <t>Deposits on Acquisitions (Tables)</t>
  </si>
  <si>
    <t>Deposits On Acquisitions Tables</t>
  </si>
  <si>
    <t xml:space="preserve">Acquisition of Streamlogue Holdings Ltd. $ 696,929
Less allowance for doubtful account (696,929 )
$ 0 </t>
  </si>
  <si>
    <t>Revenues (Tables)</t>
  </si>
  <si>
    <t>March 31, March 31,
2015 % 2014 %
Turnover
Turnover web-based $ 16,754,945 $ 22,669,470
Turnover land-based 634,810 
Total Turnover $ 17,389,755 100.00 % $ 22,669,470 100.00 %
Winnings/Payouts
Winnings web-based 15,452,519 20,900,318
Winnings land-based 474,699 
Total Winnings/payouts 15,927,218 91.59 % 20,900,318 92.23 %
Gross Gaming Revenues 1,462,537 8.41 % 1,769,153 7.80 %
Less: AAMS Gaming Taxes 235,406 1.35 % 287,850 1.27 %
Net Gaming Revenues $ 1,227,131 7.06 % $ 1,481,302 6.53 %</t>
  </si>
  <si>
    <t>Debentures and Debenture Warrants (Tables)</t>
  </si>
  <si>
    <t>Black-scholes modle</t>
  </si>
  <si>
    <t>Common
Warrant Exercise Stock Dividend Interest Forfeiture
Date Price Price Volatility Term Yield Rate Risk
per/sh per/sh
July 9, 2014 $ 1.00 $ 0.895 460 % 2 yrs 0 % 0.91 % 0 %
Dec. 17, 2014 $ 1.50 $ 0.897 460 % 2 yrs 0 % 0.91 % 0 %</t>
  </si>
  <si>
    <t>Warrants</t>
  </si>
  <si>
    <t xml:space="preserve">Weighted Average
Warrant Exercise Price
Shares Per Common Share
Outstanding at January 1, 2015  $ 
Issued 22,000 $ 1.34
Exercised  
Expired  
Outstanding at March 31, 2015 22,000 $ 1.34
Exercisable at March 31, 2015 22,000 $ 1.34 </t>
  </si>
  <si>
    <t>Income Taxes (Tables)</t>
  </si>
  <si>
    <t>Income Taxes Tables</t>
  </si>
  <si>
    <t>Reconciliation of income tax expense</t>
  </si>
  <si>
    <t xml:space="preserve">March 31, December 31,
2015 2014
U.S. statutory rate of 35% $ (96,871 ) $ (730,328 )
Tax rate difference between U.S and Italy (27.5%) (5,613 ) (42,317 )
Change in valuation allowance 102,484 777,736
Income tax expense $  $ 5,091 </t>
  </si>
  <si>
    <t>Deferred tax assets</t>
  </si>
  <si>
    <t xml:space="preserve">March 31, December 31,
2015 2014
Net operating loss carryforward 2,641,407 2,563,068
Less valuation allowance (2,641,407 ) (2,563,068 )
Deferred Tax Asset $  $  </t>
  </si>
  <si>
    <t>Provisions for income taxes</t>
  </si>
  <si>
    <t xml:space="preserve">March 31, December 31,
2015 2014
Current - foreign $  5,091
Deferred  
Total $  5,091 </t>
  </si>
  <si>
    <t>Nature of Business and Operations (Details) - shares</t>
  </si>
  <si>
    <t>Jan. 31, 2015</t>
  </si>
  <si>
    <t>Oct. 24, 2014</t>
  </si>
  <si>
    <t>[2]</t>
  </si>
  <si>
    <t>Aug. 15, 2014</t>
  </si>
  <si>
    <t>Multigioco [Member]</t>
  </si>
  <si>
    <t>Ownership</t>
  </si>
  <si>
    <t>[1]</t>
  </si>
  <si>
    <t>100.00%</t>
  </si>
  <si>
    <t>Issuance of restricted stock for acquisition</t>
  </si>
  <si>
    <t>Shops</t>
  </si>
  <si>
    <t>Rifa Srl. [Member]</t>
  </si>
  <si>
    <t>Multigioco was formed on November 4, 2010 by the founder of New Gioco Srl (a company incorporated in Italy) Beniamino Gianfelici and Doriana Gianfelici, the father-in-law and spouse respectively of our President Alessandro Marcelli, with New Gioco Srl holding a 66% interest and Doriana Gianfelici holding a 34% interest in Multigioco, respectively.</t>
  </si>
  <si>
    <t>The company held 100% in shares on August 15, 2014 then bought back 49% of the 2,000,000 shares on October 24,2014.</t>
  </si>
  <si>
    <t>Summary of Significant Accounting Policies (Details Narrative) - Mar. 31, 2015 - USD ($)</t>
  </si>
  <si>
    <t>Total</t>
  </si>
  <si>
    <t>Insured by the Federal Deposit Insurance Corporation</t>
  </si>
  <si>
    <t>Poker</t>
  </si>
  <si>
    <t>% of
Rake based on market rates.</t>
  </si>
  <si>
    <t>Fixed Online Casino Percentage Payout</t>
  </si>
  <si>
    <t>97%</t>
  </si>
  <si>
    <t>Fixed Revenue from Bingo fees</t>
  </si>
  <si>
    <t>30%</t>
  </si>
  <si>
    <t>Summary of Significant Accounting Policies - Property, plant and equipment useful life (Details)</t>
  </si>
  <si>
    <t>Office Equipment [Member]</t>
  </si>
  <si>
    <t>Property, Plant and Equipment [Line Items]</t>
  </si>
  <si>
    <t>Useful Life</t>
  </si>
  <si>
    <t>5 years</t>
  </si>
  <si>
    <t>Office Furniture [Member]</t>
  </si>
  <si>
    <t>8 years 4 months</t>
  </si>
  <si>
    <t>Signs and Displays [Member]</t>
  </si>
  <si>
    <t>Summary of Significant Accounting Policies - Intangible assets useful life (Details) (USD $)</t>
  </si>
  <si>
    <t>Trademarks/ names [Member]</t>
  </si>
  <si>
    <t>Indefinite-lived Intangible Assets [Line Items]</t>
  </si>
  <si>
    <t>Useful life</t>
  </si>
  <si>
    <t>14 years</t>
  </si>
  <si>
    <t>Websites [Member]</t>
  </si>
  <si>
    <t>AAMS license [Member]</t>
  </si>
  <si>
    <t>7 years</t>
  </si>
  <si>
    <t>Bersani License [Member]</t>
  </si>
  <si>
    <t>1 year 6 months</t>
  </si>
  <si>
    <t>Monti License [Member]</t>
  </si>
  <si>
    <t>Location contract [Member]</t>
  </si>
  <si>
    <t>Customer relationships [Member]</t>
  </si>
  <si>
    <t>15 years</t>
  </si>
  <si>
    <t>Multigioco Srl Acquisition (Details Narrative) - Multigioco [Member]</t>
  </si>
  <si>
    <t>Oct. 24, 2014USD ($)shares</t>
  </si>
  <si>
    <t>Aug. 15, 2014USD ($)$ / sharesshares</t>
  </si>
  <si>
    <t>Aug. 15, 2014EUR (€)</t>
  </si>
  <si>
    <t>Business Combination, Separately Recognized Transactions [Line Items]</t>
  </si>
  <si>
    <t>Purchase price</t>
  </si>
  <si>
    <t>share price | $ / shares</t>
  </si>
  <si>
    <t>Repurchase of shares outstanding | $</t>
  </si>
  <si>
    <t>Repurchase of shares outstanding</t>
  </si>
  <si>
    <t>Multigioco Srl Acquisition (Details) - Dec. 31, 2014 - USD ($)</t>
  </si>
  <si>
    <t>Business Combination Segment Allocation [Line Items]</t>
  </si>
  <si>
    <t>Current assets</t>
  </si>
  <si>
    <t>Property, Plant and Equipment</t>
  </si>
  <si>
    <t>Liabilities assumed</t>
  </si>
  <si>
    <t>Net Assets Acquired</t>
  </si>
  <si>
    <t>Purchase price of Multigioco Srl</t>
  </si>
  <si>
    <t>Multigioco Srl Acquisition - Proforma financial information (Details) - Multigioco [Member] - USD ($)</t>
  </si>
  <si>
    <t>12 Months Ended</t>
  </si>
  <si>
    <t>Dec. 31, 2013</t>
  </si>
  <si>
    <t>Costs and expenses</t>
  </si>
  <si>
    <t>Other income (expenses)</t>
  </si>
  <si>
    <t>Net income (loss)</t>
  </si>
  <si>
    <t>Acquisition of Offline (Land-based) Gaming Assets - Preliminary Purchase Price allocation (Details) - Mar. 31, 2015 - Gaming Assets [Member] - USD ($)</t>
  </si>
  <si>
    <t>Identifiable intangible assets</t>
  </si>
  <si>
    <t>Assets acquired (Rifa)</t>
  </si>
  <si>
    <t>Net</t>
  </si>
  <si>
    <t>Total identifiable assets less net liabilities</t>
  </si>
  <si>
    <t>Furniture and fixtures [Member]</t>
  </si>
  <si>
    <t>Lighting and Electrical [Member]</t>
  </si>
  <si>
    <t>10 years</t>
  </si>
  <si>
    <t>Server, routers, computer, network [Member]</t>
  </si>
  <si>
    <t>Electronics, televisions [Member]</t>
  </si>
  <si>
    <t>4 years</t>
  </si>
  <si>
    <t>Security and surveillance [Member]</t>
  </si>
  <si>
    <t>Corner concesiion rights [Member]</t>
  </si>
  <si>
    <t>Agency concesiion rights [Member]</t>
  </si>
  <si>
    <t>Acquisition of Offline (Land-based) Gaming Assets (Details Narrative)</t>
  </si>
  <si>
    <t>Mar. 31, 2015USD ($)</t>
  </si>
  <si>
    <t>Mar. 31, 2015EUR (€)</t>
  </si>
  <si>
    <t>Dec. 31, 2014USD ($)</t>
  </si>
  <si>
    <t>Dec. 31, 2014EUR (€)</t>
  </si>
  <si>
    <t>Business Acquisition [Line Items]</t>
  </si>
  <si>
    <t>Payments of debt</t>
  </si>
  <si>
    <t>Purchase price deposits</t>
  </si>
  <si>
    <t>New Gioco [Member]</t>
  </si>
  <si>
    <t>Payable amount</t>
  </si>
  <si>
    <t>Number of installments</t>
  </si>
  <si>
    <t>Installment amount</t>
  </si>
  <si>
    <t>Forgiveness of debt</t>
  </si>
  <si>
    <t>Credit payment by New Gioco</t>
  </si>
  <si>
    <t>Investment in corporate bond (Details Narrative)</t>
  </si>
  <si>
    <t>Minimum [Member]</t>
  </si>
  <si>
    <t>Interest rate on investment</t>
  </si>
  <si>
    <t>3.00%</t>
  </si>
  <si>
    <t>Maximum [Member]</t>
  </si>
  <si>
    <t>4.20%</t>
  </si>
  <si>
    <t>Line of credit - bank (Details Narrative) - Mar. 31, 2015</t>
  </si>
  <si>
    <t>USD ($)</t>
  </si>
  <si>
    <t>EUR (€)</t>
  </si>
  <si>
    <t>Line of credit</t>
  </si>
  <si>
    <t>Rate of interest - per annum</t>
  </si>
  <si>
    <t>5.00%</t>
  </si>
  <si>
    <t>Bank loan (Details Narrative) - USD ($)</t>
  </si>
  <si>
    <t>Original Loan Amount</t>
  </si>
  <si>
    <t>Bank Loan</t>
  </si>
  <si>
    <t>Monthly payments</t>
  </si>
  <si>
    <t>Interest rate on loan</t>
  </si>
  <si>
    <t>5.041%</t>
  </si>
  <si>
    <t>Long term liabilities (Details) - USD ($)</t>
  </si>
  <si>
    <t>Long term debt</t>
  </si>
  <si>
    <t>TFR [Member]</t>
  </si>
  <si>
    <t>Related party transactions and balances (Details Narrative) - USD ($)</t>
  </si>
  <si>
    <t>Related Party Transaction [Line Items]</t>
  </si>
  <si>
    <t>Advance from related party</t>
  </si>
  <si>
    <t>Related Party [Member]</t>
  </si>
  <si>
    <t>Interest rate</t>
  </si>
  <si>
    <t>Gold Street Capital [Member]</t>
  </si>
  <si>
    <t>2.00%</t>
  </si>
  <si>
    <t>Debt repaid</t>
  </si>
  <si>
    <t>Shares issued for debt</t>
  </si>
  <si>
    <t>Promissory note</t>
  </si>
  <si>
    <t>Braydon Capital Corp. [Member]</t>
  </si>
  <si>
    <t>Doriana Gianfelici [Member]</t>
  </si>
  <si>
    <t>Debt assumed</t>
  </si>
  <si>
    <t>David Ciavarella [Member]</t>
  </si>
  <si>
    <t>The interest rate payable on the Promissory Note of $150,000 is 2%/month (24% per annum)</t>
  </si>
  <si>
    <t>Related party transactions and balances - Related party (Details) - USD ($)</t>
  </si>
  <si>
    <t>Balance of advances from stockholders</t>
  </si>
  <si>
    <t>Due from affiliates (Details Narrative)</t>
  </si>
  <si>
    <t>Investments in and Advances to Affiliates [Line Items]</t>
  </si>
  <si>
    <t>Bersani license and Corner rights [Member]</t>
  </si>
  <si>
    <t>Investment in non-consolidated entities - Investment in non-consolidated entities (Details) - USD ($)</t>
  </si>
  <si>
    <t>Investments</t>
  </si>
  <si>
    <t>Less impairment</t>
  </si>
  <si>
    <t>2336414 Ontario Inc.</t>
  </si>
  <si>
    <t>Banca Veneto</t>
  </si>
  <si>
    <t>Investment in non-consolidated entities (Details Narrative)</t>
  </si>
  <si>
    <t>1 Months Ended</t>
  </si>
  <si>
    <t>Feb. 28, 2015CAD</t>
  </si>
  <si>
    <t>Jan. 31, 2015CAD</t>
  </si>
  <si>
    <t>Dec. 31, 2014CADshares</t>
  </si>
  <si>
    <t>Dec. 31, 2014CADCAD / shares</t>
  </si>
  <si>
    <t>Promissory note payable | $</t>
  </si>
  <si>
    <t>Common shares private placement | shares</t>
  </si>
  <si>
    <t>Price of stock | CAD / shares</t>
  </si>
  <si>
    <t>Interest rate per month</t>
  </si>
  <si>
    <t>1.00%</t>
  </si>
  <si>
    <t>Periodic Payments</t>
  </si>
  <si>
    <t>Representing 666,664 common shares or 2.3% of 2336414 Ontario Inc.</t>
  </si>
  <si>
    <t>Deposits on Acquisitions (Details) - Streamlogue Holdings Ltd. [Member]</t>
  </si>
  <si>
    <t>Acquisition</t>
  </si>
  <si>
    <t>Less allowance for doubtful account</t>
  </si>
  <si>
    <t>Deposits on Acquisitions (Details Narrative) - Streamlogue Holdings Ltd. [Member]</t>
  </si>
  <si>
    <t>Acquisition costs</t>
  </si>
  <si>
    <t>Debts assumed</t>
  </si>
  <si>
    <t>Advances on purchase</t>
  </si>
  <si>
    <t>Revenues (Details) - USD ($)</t>
  </si>
  <si>
    <t>Gaming Revenues</t>
  </si>
  <si>
    <t>Total Turnover</t>
  </si>
  <si>
    <t>Less: Winnings/payouts</t>
  </si>
  <si>
    <t>Gross Gaming Revenues</t>
  </si>
  <si>
    <t>Less: AAMS Gaming Taxes</t>
  </si>
  <si>
    <t>Net Gaming Revenues</t>
  </si>
  <si>
    <t>Gaming Percentage</t>
  </si>
  <si>
    <t>91.59%</t>
  </si>
  <si>
    <t>92.23%</t>
  </si>
  <si>
    <t>8.41%</t>
  </si>
  <si>
    <t>7.80%</t>
  </si>
  <si>
    <t>1.35%</t>
  </si>
  <si>
    <t>1.27%</t>
  </si>
  <si>
    <t>7.06%</t>
  </si>
  <si>
    <t>6.53%</t>
  </si>
  <si>
    <t>Web-based [Member]</t>
  </si>
  <si>
    <t>Land-based [Member]</t>
  </si>
  <si>
    <t>Debentures and Debenture Warrants (Details Narrative) - USD ($)</t>
  </si>
  <si>
    <t>Dec. 17, 2014</t>
  </si>
  <si>
    <t>Oct. 17, 2014</t>
  </si>
  <si>
    <t>Jul. 09, 2014</t>
  </si>
  <si>
    <t>Proceeds from debentures</t>
  </si>
  <si>
    <t>Number of debentures</t>
  </si>
  <si>
    <t>30 debentures issued</t>
  </si>
  <si>
    <t>14 debentures issued</t>
  </si>
  <si>
    <t>Debenture purchased</t>
  </si>
  <si>
    <t>24.00%</t>
  </si>
  <si>
    <t>Warrant price</t>
  </si>
  <si>
    <t>Commissions</t>
  </si>
  <si>
    <t>Repurchase debentures</t>
  </si>
  <si>
    <t>Accrued interest</t>
  </si>
  <si>
    <t>Amortized discount</t>
  </si>
  <si>
    <t>Debentures and Debenture Warrants (Details Narrative 2) - $ / shares</t>
  </si>
  <si>
    <t>July 9, 2014 Warrant [Member]</t>
  </si>
  <si>
    <t>Common stock price per warrant</t>
  </si>
  <si>
    <t>Warrant volatility</t>
  </si>
  <si>
    <t>460.00%</t>
  </si>
  <si>
    <t>Term</t>
  </si>
  <si>
    <t>2 years</t>
  </si>
  <si>
    <t>Dividend yield</t>
  </si>
  <si>
    <t>0.00%</t>
  </si>
  <si>
    <t>0.91%</t>
  </si>
  <si>
    <t>Risk of forfeiture</t>
  </si>
  <si>
    <t>Weighted average remaining contractual life for warrants</t>
  </si>
  <si>
    <t>December 17, 2014 Warrant [Member]</t>
  </si>
  <si>
    <t>1 year 9 months</t>
  </si>
  <si>
    <t>Debentures and Debenture Warrants - Warrants (Details) - 3 months ended Mar. 31, 2015 - $ / shares</t>
  </si>
  <si>
    <t>Warrant Shares</t>
  </si>
  <si>
    <t>Outstanding at January 1, 2015</t>
  </si>
  <si>
    <t>Issued during the period</t>
  </si>
  <si>
    <t>Outstanding and exercisable at March 31, 2015</t>
  </si>
  <si>
    <t>Weighted Average Exercise Price Per Common Share</t>
  </si>
  <si>
    <t>Shareholders Equity (Details Narrative) - USD ($)</t>
  </si>
  <si>
    <t>Common stock for acquistion, shares</t>
  </si>
  <si>
    <t>Strike price</t>
  </si>
  <si>
    <t>Common stock, issued</t>
  </si>
  <si>
    <t>Subscription Agreement [Member]</t>
  </si>
  <si>
    <t>Share price</t>
  </si>
  <si>
    <t>Shares issued for private placcment</t>
  </si>
  <si>
    <t>Proceeds from private placement</t>
  </si>
  <si>
    <t>Ownership by investor</t>
  </si>
  <si>
    <t>11.00%</t>
  </si>
  <si>
    <t>Restricted Stock [Member]</t>
  </si>
  <si>
    <t>Restricted stock, issued</t>
  </si>
  <si>
    <t>Shares for cancelation of debt</t>
  </si>
  <si>
    <t>Restricted Stock [Member] | Legal Advisory [Member]</t>
  </si>
  <si>
    <t>Restricted Stock [Member] | Accounting Services [Member]</t>
  </si>
  <si>
    <t>Repayment of advance from shareholders</t>
  </si>
  <si>
    <t>$3,000,000 CAD</t>
  </si>
  <si>
    <t>Income Taxes (Details Narrative) - Mar. 31, 2015 - USD ($)</t>
  </si>
  <si>
    <t>Net operating loss carryforward</t>
  </si>
  <si>
    <t>Italy corporate tax rate</t>
  </si>
  <si>
    <t>32.32%</t>
  </si>
  <si>
    <t>U.S. statutory rate</t>
  </si>
  <si>
    <t>35.00%</t>
  </si>
  <si>
    <t>Income Taxes (Details 1) - USD ($)</t>
  </si>
  <si>
    <t>U.S. statutory rate of 35%</t>
  </si>
  <si>
    <t>Tax rate difference between U.S and Italy</t>
  </si>
  <si>
    <t>Change in valuation allowance</t>
  </si>
  <si>
    <t>Income tax expense</t>
  </si>
  <si>
    <t>Income Taxes (Details 2) - USD ($)</t>
  </si>
  <si>
    <t>Income Taxes Details 2</t>
  </si>
  <si>
    <t>Net loss carryforward</t>
  </si>
  <si>
    <t>Valuation allowance</t>
  </si>
  <si>
    <t>Income Taxes (Details 3) - USD ($)</t>
  </si>
  <si>
    <t>Income Taxes Details 3</t>
  </si>
  <si>
    <t>Current - foreign</t>
  </si>
  <si>
    <t>Deferred</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CAD &quot;#,##0_);_(&quot;CAD &quot;(#,##0)" numFmtId="169"/>
    <numFmt formatCode="_(&quot;CAD &quot;#,##0.0_);_(&quot;CAD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8031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32648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32"/>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5"/>
  </cols>
  <sheetData>
    <row r="1" spans="1:2">
      <c r="A1" t="s" s="1">
        <v>46</v>
      </c>
      <c r="B1" t="s" s="2">
        <v>1</v>
      </c>
    </row>
    <row r="2" spans="1:2">
      <c r="B2" t="s" s="2">
        <v>2</v>
      </c>
    </row>
    <row r="3" spans="1:2">
      <c r="A3" t="s" s="3">
        <v>145</v>
      </c>
    </row>
    <row r="4" spans="1:2">
      <c r="A4" t="s" s="4">
        <v>46</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2"/>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5"/>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r="1" spans="1:2">
      <c r="A1" t="s" s="1">
        <v>34</v>
      </c>
      <c r="B1" t="s" s="2">
        <v>1</v>
      </c>
    </row>
    <row r="2" spans="1:2">
      <c r="B2" t="s" s="2">
        <v>2</v>
      </c>
    </row>
    <row r="3" spans="1:2">
      <c r="A3" t="s" s="3">
        <v>160</v>
      </c>
    </row>
    <row r="4" spans="1:2">
      <c r="A4" t="s" s="4">
        <v>34</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2</v>
      </c>
      <c r="B1" t="s" s="2">
        <v>1</v>
      </c>
    </row>
    <row r="2" spans="1:2">
      <c r="B2" t="s" s="2">
        <v>2</v>
      </c>
    </row>
    <row r="3" spans="1:2">
      <c r="A3" t="s" s="3">
        <v>162</v>
      </c>
    </row>
    <row r="4" spans="1:2">
      <c r="A4" t="s" s="4">
        <v>4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45</v>
      </c>
    </row>
    <row r="4" spans="1:2">
      <c r="A4" t="s" s="4">
        <v>164</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39</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71923</v>
      </c>
      <c r="C3" t="n" s="7">
        <v>422276</v>
      </c>
    </row>
    <row r="4" spans="1:3">
      <c r="A4" t="s" s="4">
        <v>31</v>
      </c>
      <c r="C4" t="n" s="5">
        <v>62698</v>
      </c>
    </row>
    <row r="5" spans="1:3">
      <c r="A5" t="s" s="4">
        <v>32</v>
      </c>
      <c r="B5" t="n" s="7">
        <v>369967</v>
      </c>
      <c r="C5" t="n" s="5">
        <v>371644</v>
      </c>
    </row>
    <row r="6" spans="1:3">
      <c r="A6" t="s" s="4">
        <v>33</v>
      </c>
      <c r="B6" t="n" s="5">
        <v>239227</v>
      </c>
      <c r="C6" t="n" s="5">
        <v>393224</v>
      </c>
    </row>
    <row r="7" spans="1:3">
      <c r="A7" t="s" s="4">
        <v>34</v>
      </c>
      <c r="C7" t="n" s="5">
        <v>256251</v>
      </c>
    </row>
    <row r="8" spans="1:3">
      <c r="A8" t="s" s="4">
        <v>35</v>
      </c>
      <c r="B8" t="n" s="5">
        <v>346560</v>
      </c>
      <c r="C8" t="n" s="5">
        <v>389536</v>
      </c>
    </row>
    <row r="9" spans="1:3">
      <c r="A9" t="s" s="4">
        <v>36</v>
      </c>
      <c r="B9" t="n" s="5">
        <v>107577</v>
      </c>
      <c r="C9" t="n" s="5">
        <v>16676</v>
      </c>
    </row>
    <row r="10" spans="1:3">
      <c r="A10" t="s" s="4">
        <v>37</v>
      </c>
      <c r="B10" t="n" s="5">
        <v>1235254</v>
      </c>
      <c r="C10" t="n" s="5">
        <v>1912305</v>
      </c>
    </row>
    <row r="11" spans="1:3">
      <c r="A11" t="s" s="3">
        <v>38</v>
      </c>
    </row>
    <row r="12" spans="1:3">
      <c r="A12" t="s" s="4">
        <v>39</v>
      </c>
      <c r="B12" t="n" s="5">
        <v>77634</v>
      </c>
      <c r="C12" t="n" s="5">
        <v>17995</v>
      </c>
    </row>
    <row r="13" spans="1:3">
      <c r="A13" t="s" s="4">
        <v>40</v>
      </c>
      <c r="B13" t="n" s="5">
        <v>2418714</v>
      </c>
      <c r="C13" t="n" s="5">
        <v>1982437</v>
      </c>
    </row>
    <row r="14" spans="1:3">
      <c r="A14" t="s" s="4">
        <v>41</v>
      </c>
      <c r="B14" t="n" s="5">
        <v>260318</v>
      </c>
      <c r="C14" t="n" s="5">
        <v>179239</v>
      </c>
    </row>
    <row r="15" spans="1:3">
      <c r="A15" t="s" s="4">
        <v>42</v>
      </c>
      <c r="B15" t="n" s="5">
        <v>36115</v>
      </c>
      <c r="C15" t="n" s="5">
        <v>40594</v>
      </c>
    </row>
    <row r="16" spans="1:3">
      <c r="A16" t="s" s="4">
        <v>43</v>
      </c>
      <c r="B16" t="n" s="5">
        <v>2792781</v>
      </c>
      <c r="C16" t="n" s="5">
        <v>2220265</v>
      </c>
    </row>
    <row r="17" spans="1:3">
      <c r="A17" t="s" s="4">
        <v>44</v>
      </c>
      <c r="B17" t="n" s="5">
        <v>4028035</v>
      </c>
      <c r="C17" t="n" s="5">
        <v>4132570</v>
      </c>
    </row>
    <row r="18" spans="1:3">
      <c r="A18" t="s" s="3">
        <v>45</v>
      </c>
    </row>
    <row r="19" spans="1:3">
      <c r="A19" t="s" s="4">
        <v>46</v>
      </c>
      <c r="B19" t="n" s="5">
        <v>232462</v>
      </c>
      <c r="C19" t="n" s="5">
        <v>194139</v>
      </c>
    </row>
    <row r="20" spans="1:3">
      <c r="A20" t="s" s="4">
        <v>47</v>
      </c>
      <c r="B20" t="n" s="5">
        <v>411458</v>
      </c>
      <c r="C20" t="n" s="5">
        <v>377561</v>
      </c>
    </row>
    <row r="21" spans="1:3">
      <c r="A21" t="s" s="4">
        <v>48</v>
      </c>
      <c r="B21" t="n" s="5">
        <v>305282</v>
      </c>
      <c r="C21" t="n" s="5">
        <v>352605</v>
      </c>
    </row>
    <row r="22" spans="1:3">
      <c r="A22" t="s" s="4">
        <v>49</v>
      </c>
      <c r="B22" t="n" s="5">
        <v>143631</v>
      </c>
      <c r="C22" t="n" s="5">
        <v>121531</v>
      </c>
    </row>
    <row r="23" spans="1:3">
      <c r="A23" t="s" s="4">
        <v>50</v>
      </c>
      <c r="B23" t="n" s="5">
        <v>12587</v>
      </c>
      <c r="C23" t="n" s="5">
        <v>56286</v>
      </c>
    </row>
    <row r="24" spans="1:3">
      <c r="A24" t="s" s="4">
        <v>51</v>
      </c>
      <c r="B24" t="n" s="5">
        <v>98434</v>
      </c>
      <c r="C24" t="n" s="5">
        <v>65717</v>
      </c>
    </row>
    <row r="25" spans="1:3">
      <c r="A25" t="s" s="4">
        <v>52</v>
      </c>
      <c r="B25" t="n" s="5">
        <v>445242</v>
      </c>
    </row>
    <row r="26" spans="1:3">
      <c r="A26" t="s" s="4">
        <v>53</v>
      </c>
      <c r="B26" t="n" s="5">
        <v>143540</v>
      </c>
      <c r="C26" t="n" s="5">
        <v>141346</v>
      </c>
    </row>
    <row r="27" spans="1:3">
      <c r="A27" t="s" s="4">
        <v>54</v>
      </c>
      <c r="B27" t="n" s="5">
        <v>19790</v>
      </c>
      <c r="C27" t="n" s="5">
        <v>15397</v>
      </c>
    </row>
    <row r="28" spans="1:3">
      <c r="A28" t="s" s="4">
        <v>55</v>
      </c>
      <c r="B28" t="n" s="5">
        <v>268365</v>
      </c>
      <c r="C28" t="n" s="5">
        <v>436796</v>
      </c>
    </row>
    <row r="29" spans="1:3">
      <c r="A29" t="s" s="4">
        <v>56</v>
      </c>
      <c r="B29" t="n" s="5">
        <v>6532</v>
      </c>
      <c r="C29" t="n" s="5">
        <v>22898</v>
      </c>
    </row>
    <row r="30" spans="1:3">
      <c r="A30" t="s" s="4">
        <v>57</v>
      </c>
      <c r="B30" t="n" s="5">
        <v>2087323</v>
      </c>
      <c r="C30" t="n" s="5">
        <v>1784276</v>
      </c>
    </row>
    <row r="31" spans="1:3">
      <c r="A31" t="s" s="4">
        <v>58</v>
      </c>
      <c r="B31" t="n" s="5">
        <v>47075</v>
      </c>
      <c r="C31" t="n" s="5">
        <v>52912</v>
      </c>
    </row>
    <row r="32" spans="1:3">
      <c r="A32" t="s" s="4">
        <v>59</v>
      </c>
      <c r="B32" t="n" s="7">
        <v>2134398</v>
      </c>
      <c r="C32" t="n" s="7">
        <v>1837188</v>
      </c>
    </row>
    <row r="33" spans="1:3">
      <c r="A33" t="s" s="3">
        <v>60</v>
      </c>
    </row>
    <row r="34" spans="1:3">
      <c r="A34" t="s" s="4">
        <v>61</v>
      </c>
    </row>
    <row r="35" spans="1:3">
      <c r="A35" t="s" s="4">
        <v>62</v>
      </c>
      <c r="B35" t="n" s="7">
        <v>2327</v>
      </c>
      <c r="C35" t="n" s="7">
        <v>2327</v>
      </c>
    </row>
    <row r="36" spans="1:3">
      <c r="A36" t="s" s="4">
        <v>63</v>
      </c>
      <c r="B36" t="n" s="5">
        <v>9526340</v>
      </c>
      <c r="C36" t="n" s="5">
        <v>9525357</v>
      </c>
    </row>
    <row r="37" spans="1:3">
      <c r="A37" t="s" s="4">
        <v>64</v>
      </c>
      <c r="B37" t="n" s="5">
        <v>-63557</v>
      </c>
      <c r="C37" t="n" s="5">
        <v>39880</v>
      </c>
    </row>
    <row r="38" spans="1:3">
      <c r="A38" t="s" s="4">
        <v>65</v>
      </c>
      <c r="B38" t="n" s="5">
        <v>-7571473</v>
      </c>
      <c r="C38" t="n" s="5">
        <v>-7272182</v>
      </c>
    </row>
    <row r="39" spans="1:3">
      <c r="A39" t="s" s="4">
        <v>66</v>
      </c>
      <c r="B39" t="n" s="5">
        <v>1893637</v>
      </c>
      <c r="C39" t="n" s="5">
        <v>2295382</v>
      </c>
    </row>
    <row r="40" spans="1:3">
      <c r="A40" t="s" s="4">
        <v>67</v>
      </c>
      <c r="B40" t="n" s="7">
        <v>4028035</v>
      </c>
      <c r="C40" t="n" s="7">
        <v>4132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45</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4"/>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2"/>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r="A1" t="s" s="1">
        <v>182</v>
      </c>
      <c r="B1" t="s" s="2">
        <v>1</v>
      </c>
    </row>
    <row r="2" spans="1:2">
      <c r="B2" t="s" s="2">
        <v>2</v>
      </c>
    </row>
    <row r="3" spans="1:2">
      <c r="A3" t="s" s="3">
        <v>139</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39</v>
      </c>
      <c r="B9" t="s" s="4">
        <v>193</v>
      </c>
    </row>
    <row r="10" spans="1:2">
      <c r="A10" t="s" s="4">
        <v>194</v>
      </c>
      <c r="B10" t="s" s="4">
        <v>195</v>
      </c>
    </row>
    <row r="11" spans="1:2">
      <c r="A11" t="s" s="4">
        <v>41</v>
      </c>
      <c r="B11" t="s" s="4">
        <v>196</v>
      </c>
    </row>
    <row r="12" spans="1:2">
      <c r="A12" t="s" s="4">
        <v>197</v>
      </c>
      <c r="B12" t="s" s="4">
        <v>198</v>
      </c>
    </row>
    <row r="13" spans="1:2">
      <c r="A13" t="s" s="4">
        <v>199</v>
      </c>
      <c r="B13" t="s" s="4">
        <v>200</v>
      </c>
    </row>
    <row r="14" spans="1:2">
      <c r="A14" t="s" s="4">
        <v>201</v>
      </c>
      <c r="B14" t="s" s="4">
        <v>202</v>
      </c>
    </row>
    <row r="15" spans="1:2">
      <c r="A15" t="s" s="4">
        <v>203</v>
      </c>
      <c r="B15" t="s" s="4">
        <v>204</v>
      </c>
    </row>
    <row r="16" spans="1:2">
      <c r="A16" t="s" s="4">
        <v>205</v>
      </c>
      <c r="B16" t="s" s="4">
        <v>206</v>
      </c>
    </row>
    <row r="17" spans="1:2">
      <c r="A17" t="s" s="4">
        <v>207</v>
      </c>
      <c r="B17" t="s" s="4">
        <v>208</v>
      </c>
    </row>
    <row r="18" spans="1:2">
      <c r="A18" t="s" s="4">
        <v>209</v>
      </c>
      <c r="B18" t="s" s="4">
        <v>210</v>
      </c>
    </row>
    <row r="19" spans="1:2">
      <c r="A19" t="s" s="4">
        <v>176</v>
      </c>
      <c r="B19" t="s" s="4">
        <v>211</v>
      </c>
    </row>
    <row r="20" spans="1:2">
      <c r="A20" t="s" s="4">
        <v>212</v>
      </c>
      <c r="B20" t="s" s="4">
        <v>213</v>
      </c>
    </row>
    <row r="21" spans="1:2">
      <c r="A21" t="s" s="4">
        <v>214</v>
      </c>
      <c r="B21" t="s" s="4">
        <v>215</v>
      </c>
    </row>
    <row r="22" spans="1:2">
      <c r="A22" t="s" s="4">
        <v>216</v>
      </c>
      <c r="B22" t="s" s="4">
        <v>217</v>
      </c>
    </row>
    <row r="23" spans="1:2">
      <c r="A23" t="s" s="4">
        <v>218</v>
      </c>
      <c r="B23" t="s" s="4">
        <v>219</v>
      </c>
    </row>
    <row r="24" spans="1:2">
      <c r="A24" t="s" s="4">
        <v>220</v>
      </c>
      <c r="B2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3">
        <v>139</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27</v>
      </c>
      <c r="B1" t="s" s="2">
        <v>1</v>
      </c>
    </row>
    <row r="2" spans="1:2">
      <c r="B2" t="s" s="2">
        <v>2</v>
      </c>
    </row>
    <row r="3" spans="1:2">
      <c r="A3" t="s" s="3">
        <v>142</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2</v>
      </c>
      <c r="B1" t="s" s="2">
        <v>1</v>
      </c>
    </row>
    <row r="2" spans="1:2">
      <c r="B2" t="s" s="2">
        <v>2</v>
      </c>
    </row>
    <row r="3" spans="1:2">
      <c r="A3" t="s" s="3">
        <v>145</v>
      </c>
    </row>
    <row r="4" spans="1:2">
      <c r="A4" t="s" s="4">
        <v>233</v>
      </c>
      <c r="B4"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5</v>
      </c>
      <c r="B1" t="s" s="2">
        <v>1</v>
      </c>
    </row>
    <row r="2" spans="1:2">
      <c r="B2" t="s" s="2">
        <v>2</v>
      </c>
    </row>
    <row r="3" spans="1:2">
      <c r="A3" t="s" s="3">
        <v>158</v>
      </c>
    </row>
    <row r="4" spans="1:2">
      <c r="A4" t="s" s="4">
        <v>157</v>
      </c>
      <c r="B4" t="s"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8</v>
      </c>
      <c r="B1" t="s" s="2">
        <v>2</v>
      </c>
      <c r="C1" t="s" s="2">
        <v>28</v>
      </c>
    </row>
    <row r="2" spans="1:3">
      <c r="A2" t="s" s="3">
        <v>69</v>
      </c>
    </row>
    <row r="3" spans="1:3">
      <c r="A3" t="s" s="4">
        <v>70</v>
      </c>
      <c r="B3" t="n" s="8">
        <v>0.0001</v>
      </c>
      <c r="C3" t="n" s="8">
        <v>0.0001</v>
      </c>
    </row>
    <row r="4" spans="1:3">
      <c r="A4" t="s" s="4">
        <v>71</v>
      </c>
      <c r="B4" t="n" s="5">
        <v>20000000</v>
      </c>
      <c r="C4" t="n" s="5">
        <v>20000000</v>
      </c>
    </row>
    <row r="5" spans="1:3">
      <c r="A5" t="s" s="4">
        <v>72</v>
      </c>
    </row>
    <row r="6" spans="1:3">
      <c r="A6" t="s" s="4">
        <v>73</v>
      </c>
      <c r="B6" t="n" s="8">
        <v>0.0001</v>
      </c>
      <c r="C6" t="n" s="8">
        <v>0.0001</v>
      </c>
    </row>
    <row r="7" spans="1:3">
      <c r="A7" t="s" s="4">
        <v>74</v>
      </c>
      <c r="B7" t="n" s="5">
        <v>80000000</v>
      </c>
      <c r="C7" t="n" s="5">
        <v>80000000</v>
      </c>
    </row>
    <row r="8" spans="1:3">
      <c r="A8" t="s" s="4">
        <v>75</v>
      </c>
      <c r="B8" t="n" s="5">
        <v>23264800</v>
      </c>
      <c r="C8" t="n" s="5">
        <v>23264800</v>
      </c>
    </row>
    <row r="9" spans="1:3">
      <c r="A9" t="s" s="4">
        <v>76</v>
      </c>
      <c r="B9" t="n" s="5">
        <v>23264800</v>
      </c>
      <c r="C9" t="n" s="5">
        <v>2326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7</v>
      </c>
      <c r="B1" t="s" s="2">
        <v>1</v>
      </c>
    </row>
    <row r="2" spans="1:2">
      <c r="B2" t="s" s="2">
        <v>2</v>
      </c>
    </row>
    <row r="3" spans="1:2">
      <c r="A3" t="s" s="3">
        <v>162</v>
      </c>
    </row>
    <row r="4" spans="1:2">
      <c r="A4" t="s" s="4">
        <v>42</v>
      </c>
      <c r="B4"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9</v>
      </c>
      <c r="B1" t="s" s="2">
        <v>1</v>
      </c>
    </row>
    <row r="2" spans="1:2">
      <c r="B2" t="s" s="2">
        <v>2</v>
      </c>
    </row>
    <row r="3" spans="1:2">
      <c r="A3" t="s" s="3">
        <v>240</v>
      </c>
    </row>
    <row r="4" spans="1:2">
      <c r="A4" t="s" s="4">
        <v>31</v>
      </c>
      <c r="B4"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2</v>
      </c>
      <c r="B1" t="s" s="2">
        <v>1</v>
      </c>
    </row>
    <row r="2" spans="1:2">
      <c r="B2" t="s" s="2">
        <v>2</v>
      </c>
    </row>
    <row r="3" spans="1:2">
      <c r="A3" t="s" s="3">
        <v>139</v>
      </c>
    </row>
    <row r="4" spans="1:2">
      <c r="A4" t="s" s="4">
        <v>80</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44</v>
      </c>
      <c r="B1" t="s" s="2">
        <v>1</v>
      </c>
    </row>
    <row r="2" spans="1:2">
      <c r="B2" t="s" s="2">
        <v>2</v>
      </c>
    </row>
    <row r="3" spans="1:2">
      <c r="A3" t="s" s="3">
        <v>145</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t="s" s="1">
        <v>249</v>
      </c>
      <c r="B1" t="s" s="2">
        <v>1</v>
      </c>
    </row>
    <row r="2" spans="1:2">
      <c r="B2" t="s" s="2">
        <v>2</v>
      </c>
    </row>
    <row r="3" spans="1:2">
      <c r="A3" t="s" s="3">
        <v>250</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4"/>
    <col customWidth="1" max="6" min="6" width="14"/>
  </cols>
  <sheetData>
    <row r="1" spans="1:6">
      <c r="A1" t="s" s="1">
        <v>257</v>
      </c>
      <c r="C1" t="s" s="2">
        <v>258</v>
      </c>
      <c r="D1" t="s" s="2">
        <v>259</v>
      </c>
      <c r="E1" t="s" s="2">
        <v>260</v>
      </c>
      <c r="F1" t="s" s="2">
        <v>261</v>
      </c>
    </row>
    <row r="2" spans="1:6">
      <c r="A2" t="s" s="4">
        <v>262</v>
      </c>
      <c r="D2" t="n"/>
    </row>
    <row r="3" spans="1:6">
      <c r="A3" t="s" s="4">
        <v>263</v>
      </c>
      <c r="B3" t="s" s="4">
        <v>264</v>
      </c>
      <c r="D3" t="s" s="4">
        <v>265</v>
      </c>
      <c r="F3" t="s" s="4">
        <v>265</v>
      </c>
    </row>
    <row r="4" spans="1:6">
      <c r="A4" t="s" s="4">
        <v>266</v>
      </c>
      <c r="D4" t="n"/>
      <c r="F4" t="n" s="5">
        <v>2000000</v>
      </c>
    </row>
    <row r="5" spans="1:6">
      <c r="A5" t="s" s="4">
        <v>267</v>
      </c>
      <c r="D5" t="n"/>
      <c r="F5" t="n" s="5">
        <v>850</v>
      </c>
    </row>
    <row r="6" spans="1:6">
      <c r="A6" t="s" s="4">
        <v>268</v>
      </c>
      <c r="D6" t="n"/>
    </row>
    <row r="7" spans="1:6">
      <c r="A7" t="s" s="4">
        <v>263</v>
      </c>
      <c r="C7" t="s" s="4">
        <v>265</v>
      </c>
      <c r="D7" t="n"/>
    </row>
    <row r="8" spans="1:6">
      <c r="A8" t="n"/>
    </row>
    <row r="9" spans="1:6">
      <c r="A9" t="s" s="4">
        <v>264</v>
      </c>
      <c r="B9" t="s" s="4">
        <v>269</v>
      </c>
    </row>
    <row r="10" spans="1:6">
      <c r="A10" t="s" s="4">
        <v>260</v>
      </c>
      <c r="B10" t="s" s="4">
        <v>270</v>
      </c>
    </row>
  </sheetData>
  <mergeCells count="10">
    <mergeCell ref="A1:B1"/>
    <mergeCell ref="D2:E2"/>
    <mergeCell ref="D3:E3"/>
    <mergeCell ref="D4:E4"/>
    <mergeCell ref="D5:E5"/>
    <mergeCell ref="D6:E6"/>
    <mergeCell ref="D7:E7"/>
    <mergeCell ref="A8:E8"/>
    <mergeCell ref="B9:E9"/>
    <mergeCell ref="B10:E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r="A1" t="s" s="1">
        <v>271</v>
      </c>
      <c r="B1" t="s" s="2">
        <v>272</v>
      </c>
    </row>
    <row r="2" spans="1:2">
      <c r="A2" t="s" s="3">
        <v>139</v>
      </c>
    </row>
    <row r="3" spans="1:2">
      <c r="A3" t="s" s="4">
        <v>273</v>
      </c>
      <c r="B3" t="n" s="7">
        <v>250000</v>
      </c>
    </row>
    <row r="4" spans="1:2">
      <c r="A4" t="s" s="4">
        <v>274</v>
      </c>
      <c r="B4" t="s" s="4">
        <v>275</v>
      </c>
    </row>
    <row r="5" spans="1:2">
      <c r="A5" t="s" s="4">
        <v>276</v>
      </c>
      <c r="B5" t="s" s="4">
        <v>277</v>
      </c>
    </row>
    <row r="6" spans="1:2">
      <c r="A6" t="s" s="4">
        <v>278</v>
      </c>
      <c r="B6" t="s" s="4">
        <v>2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r="A1" t="s" s="1">
        <v>280</v>
      </c>
      <c r="B1" t="s" s="2">
        <v>1</v>
      </c>
    </row>
    <row r="2" spans="1:2">
      <c r="B2" t="s" s="2">
        <v>2</v>
      </c>
    </row>
    <row r="3" spans="1:2">
      <c r="A3" t="s" s="4">
        <v>281</v>
      </c>
    </row>
    <row r="4" spans="1:2">
      <c r="A4" t="s" s="3">
        <v>282</v>
      </c>
    </row>
    <row r="5" spans="1:2">
      <c r="A5" t="s" s="4">
        <v>283</v>
      </c>
      <c r="B5" t="s" s="4">
        <v>284</v>
      </c>
    </row>
    <row r="6" spans="1:2">
      <c r="A6" t="s" s="4">
        <v>285</v>
      </c>
    </row>
    <row r="7" spans="1:2">
      <c r="A7" t="s" s="3">
        <v>282</v>
      </c>
    </row>
    <row r="8" spans="1:2">
      <c r="A8" t="s" s="4">
        <v>283</v>
      </c>
      <c r="B8" t="s" s="4">
        <v>286</v>
      </c>
    </row>
    <row r="9" spans="1:2">
      <c r="A9" t="s" s="4">
        <v>287</v>
      </c>
    </row>
    <row r="10" spans="1:2">
      <c r="A10" t="s" s="3">
        <v>282</v>
      </c>
    </row>
    <row r="11" spans="1:2">
      <c r="A11" t="s" s="4">
        <v>283</v>
      </c>
      <c r="B11" t="s"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t="s" s="1">
        <v>288</v>
      </c>
      <c r="B1" t="s" s="2">
        <v>1</v>
      </c>
    </row>
    <row r="2" spans="1:2">
      <c r="B2" t="s" s="2">
        <v>2</v>
      </c>
    </row>
    <row r="3" spans="1:2">
      <c r="A3" t="s" s="4">
        <v>289</v>
      </c>
    </row>
    <row r="4" spans="1:2">
      <c r="A4" t="s" s="3">
        <v>290</v>
      </c>
    </row>
    <row r="5" spans="1:2">
      <c r="A5" t="s" s="4">
        <v>291</v>
      </c>
      <c r="B5" t="s" s="4">
        <v>292</v>
      </c>
    </row>
    <row r="6" spans="1:2">
      <c r="A6" t="s" s="4">
        <v>293</v>
      </c>
    </row>
    <row r="7" spans="1:2">
      <c r="A7" t="s" s="3">
        <v>290</v>
      </c>
    </row>
    <row r="8" spans="1:2">
      <c r="A8" t="s" s="4">
        <v>291</v>
      </c>
      <c r="B8" t="s" s="4">
        <v>284</v>
      </c>
    </row>
    <row r="9" spans="1:2">
      <c r="A9" t="s" s="4">
        <v>294</v>
      </c>
    </row>
    <row r="10" spans="1:2">
      <c r="A10" t="s" s="3">
        <v>290</v>
      </c>
    </row>
    <row r="11" spans="1:2">
      <c r="A11" t="s" s="4">
        <v>291</v>
      </c>
      <c r="B11" t="s" s="4">
        <v>295</v>
      </c>
    </row>
    <row r="12" spans="1:2">
      <c r="A12" t="s" s="4">
        <v>296</v>
      </c>
    </row>
    <row r="13" spans="1:2">
      <c r="A13" t="s" s="3">
        <v>290</v>
      </c>
    </row>
    <row r="14" spans="1:2">
      <c r="A14" t="s" s="4">
        <v>291</v>
      </c>
      <c r="B14" t="s" s="4">
        <v>297</v>
      </c>
    </row>
    <row r="15" spans="1:2">
      <c r="A15" t="s" s="4">
        <v>298</v>
      </c>
    </row>
    <row r="16" spans="1:2">
      <c r="A16" t="s" s="3">
        <v>290</v>
      </c>
    </row>
    <row r="17" spans="1:2">
      <c r="A17" t="s" s="4">
        <v>291</v>
      </c>
      <c r="B17" t="s" s="4">
        <v>297</v>
      </c>
    </row>
    <row r="18" spans="1:2">
      <c r="A18" t="s" s="4">
        <v>299</v>
      </c>
    </row>
    <row r="19" spans="1:2">
      <c r="A19" t="s" s="3">
        <v>290</v>
      </c>
    </row>
    <row r="20" spans="1:2">
      <c r="A20" t="s" s="4">
        <v>291</v>
      </c>
      <c r="B20" t="s" s="4">
        <v>295</v>
      </c>
    </row>
    <row r="21" spans="1:2">
      <c r="A21" t="s" s="4">
        <v>300</v>
      </c>
    </row>
    <row r="22" spans="1:2">
      <c r="A22" t="s" s="3">
        <v>290</v>
      </c>
    </row>
    <row r="23" spans="1:2">
      <c r="A23" t="s" s="4">
        <v>291</v>
      </c>
      <c r="B23" t="s"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4"/>
    <col customWidth="1" max="5" min="5" width="37"/>
    <col customWidth="1" max="6" min="6" width="21"/>
  </cols>
  <sheetData>
    <row r="1" spans="1:6">
      <c r="A1" t="s" s="1">
        <v>302</v>
      </c>
      <c r="C1" t="s" s="2">
        <v>303</v>
      </c>
      <c r="E1" t="s" s="2">
        <v>304</v>
      </c>
      <c r="F1" t="s" s="2">
        <v>305</v>
      </c>
    </row>
    <row r="2" spans="1:6">
      <c r="A2" t="s" s="3">
        <v>306</v>
      </c>
    </row>
    <row r="3" spans="1:6">
      <c r="A3" t="s" s="4">
        <v>307</v>
      </c>
      <c r="E3" t="n" s="7">
        <v>1336600</v>
      </c>
      <c r="F3" t="n" s="10">
        <v>1000000</v>
      </c>
    </row>
    <row r="4" spans="1:6">
      <c r="A4" t="s" s="4">
        <v>266</v>
      </c>
      <c r="E4" t="n" s="5">
        <v>2000000</v>
      </c>
    </row>
    <row r="5" spans="1:6">
      <c r="A5" t="s" s="4">
        <v>308</v>
      </c>
      <c r="E5" t="n" s="7">
        <v>1</v>
      </c>
    </row>
    <row r="6" spans="1:6">
      <c r="A6" t="s" s="4">
        <v>309</v>
      </c>
      <c r="C6" t="n" s="7">
        <v>620700</v>
      </c>
    </row>
    <row r="7" spans="1:6">
      <c r="A7" t="s" s="4">
        <v>263</v>
      </c>
      <c r="B7" t="s" s="4">
        <v>264</v>
      </c>
      <c r="C7" t="s" s="4">
        <v>265</v>
      </c>
      <c r="D7" t="s" s="4">
        <v>260</v>
      </c>
      <c r="E7" t="s" s="4">
        <v>265</v>
      </c>
    </row>
    <row r="8" spans="1:6">
      <c r="A8" t="s" s="4">
        <v>310</v>
      </c>
      <c r="C8" t="n" s="5">
        <v>980000</v>
      </c>
    </row>
    <row r="9" spans="1:6">
      <c r="A9" t="n"/>
    </row>
    <row r="10" spans="1:6">
      <c r="A10" t="s" s="4">
        <v>264</v>
      </c>
      <c r="B10" t="s" s="4">
        <v>269</v>
      </c>
    </row>
    <row r="11" spans="1:6">
      <c r="A11" t="s" s="4">
        <v>260</v>
      </c>
      <c r="B11" t="s" s="4">
        <v>270</v>
      </c>
    </row>
  </sheetData>
  <mergeCells count="5">
    <mergeCell ref="A1:B1"/>
    <mergeCell ref="C1:D1"/>
    <mergeCell ref="A9:E9"/>
    <mergeCell ref="B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77</v>
      </c>
      <c r="B1" t="s" s="2">
        <v>1</v>
      </c>
    </row>
    <row r="2" spans="1:3">
      <c r="B2" t="s" s="2">
        <v>2</v>
      </c>
      <c r="C2" t="s" s="2">
        <v>78</v>
      </c>
    </row>
    <row r="3" spans="1:3">
      <c r="A3" t="s" s="3">
        <v>79</v>
      </c>
    </row>
    <row r="4" spans="1:3">
      <c r="A4" t="s" s="4">
        <v>80</v>
      </c>
      <c r="B4" t="n" s="7">
        <v>1227131</v>
      </c>
    </row>
    <row r="5" spans="1:3">
      <c r="A5" t="s" s="3">
        <v>81</v>
      </c>
    </row>
    <row r="6" spans="1:3">
      <c r="A6" t="s" s="4">
        <v>82</v>
      </c>
      <c r="B6" t="n" s="5">
        <v>896971</v>
      </c>
    </row>
    <row r="7" spans="1:3">
      <c r="A7" t="s" s="4">
        <v>83</v>
      </c>
      <c r="B7" t="n" s="5">
        <v>577302</v>
      </c>
      <c r="C7" t="n" s="7">
        <v>41263</v>
      </c>
    </row>
    <row r="8" spans="1:3">
      <c r="A8" t="s" s="4">
        <v>84</v>
      </c>
      <c r="B8" t="n" s="5">
        <v>1474273</v>
      </c>
      <c r="C8" t="n" s="5">
        <v>41263</v>
      </c>
    </row>
    <row r="9" spans="1:3">
      <c r="A9" t="s" s="4">
        <v>85</v>
      </c>
      <c r="B9" t="n" s="5">
        <v>-247142</v>
      </c>
      <c r="C9" t="n" s="5">
        <v>-41263</v>
      </c>
    </row>
    <row r="10" spans="1:3">
      <c r="A10" t="s" s="3">
        <v>86</v>
      </c>
    </row>
    <row r="11" spans="1:3">
      <c r="A11" t="s" s="4">
        <v>87</v>
      </c>
      <c r="B11" t="n" s="5">
        <v>-17523</v>
      </c>
    </row>
    <row r="12" spans="1:3">
      <c r="A12" t="s" s="4">
        <v>88</v>
      </c>
      <c r="B12" t="n" s="5">
        <v>4393</v>
      </c>
    </row>
    <row r="13" spans="1:3">
      <c r="A13" t="s" s="4">
        <v>89</v>
      </c>
      <c r="B13" t="n" s="5">
        <v>983</v>
      </c>
      <c r="C13" t="n" s="5">
        <v>2640</v>
      </c>
    </row>
    <row r="14" spans="1:3">
      <c r="A14" t="s" s="4">
        <v>90</v>
      </c>
      <c r="B14" t="n" s="5">
        <v>23344</v>
      </c>
    </row>
    <row r="15" spans="1:3">
      <c r="A15" t="s" s="4">
        <v>91</v>
      </c>
      <c r="B15" t="n" s="5">
        <v>40952</v>
      </c>
    </row>
    <row r="16" spans="1:3">
      <c r="A16" t="s" s="4">
        <v>92</v>
      </c>
      <c r="B16" t="n" s="5">
        <v>52149</v>
      </c>
      <c r="C16" t="n" s="5">
        <v>2640</v>
      </c>
    </row>
    <row r="17" spans="1:3">
      <c r="A17" t="s" s="4">
        <v>93</v>
      </c>
      <c r="B17" t="n" s="7">
        <v>-299291</v>
      </c>
      <c r="C17" t="n" s="5">
        <v>-43903</v>
      </c>
    </row>
    <row r="18" spans="1:3">
      <c r="A18" t="s" s="4">
        <v>94</v>
      </c>
    </row>
    <row r="19" spans="1:3">
      <c r="A19" t="s" s="4">
        <v>95</v>
      </c>
      <c r="B19" t="n" s="7">
        <v>-299291</v>
      </c>
      <c r="C19" t="n" s="5">
        <v>-43903</v>
      </c>
    </row>
    <row r="20" spans="1:3">
      <c r="A20" t="s" s="3">
        <v>96</v>
      </c>
    </row>
    <row r="21" spans="1:3">
      <c r="A21" t="s" s="4">
        <v>97</v>
      </c>
      <c r="B21" t="n" s="5">
        <v>-63557</v>
      </c>
    </row>
    <row r="22" spans="1:3">
      <c r="A22" t="s" s="4">
        <v>98</v>
      </c>
      <c r="B22" t="n" s="7">
        <v>-362848</v>
      </c>
      <c r="C22" t="n" s="7">
        <v>-43903</v>
      </c>
    </row>
    <row r="23" spans="1:3">
      <c r="A23" t="s" s="3">
        <v>99</v>
      </c>
    </row>
    <row r="24" spans="1:3">
      <c r="A24" t="s" s="4">
        <v>100</v>
      </c>
      <c r="B24" t="n" s="9">
        <v>-0.02</v>
      </c>
      <c r="C24" t="n" s="7">
        <v>0</v>
      </c>
    </row>
    <row r="25" spans="1:3">
      <c r="A25" t="s" s="4">
        <v>101</v>
      </c>
      <c r="B25" t="n" s="5">
        <v>21225427</v>
      </c>
      <c r="C25" t="n" s="5">
        <v>18675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11"/>
  </cols>
  <sheetData>
    <row r="1" spans="1:2">
      <c r="A1" t="s" s="1">
        <v>311</v>
      </c>
      <c r="B1" t="s" s="2">
        <v>272</v>
      </c>
    </row>
    <row r="2" spans="1:2">
      <c r="A2" t="s" s="4">
        <v>262</v>
      </c>
    </row>
    <row r="3" spans="1:2">
      <c r="A3" t="s" s="3">
        <v>312</v>
      </c>
    </row>
    <row r="4" spans="1:2">
      <c r="A4" t="s" s="4">
        <v>313</v>
      </c>
      <c r="B4" t="n" s="7">
        <v>441049</v>
      </c>
    </row>
    <row r="5" spans="1:2">
      <c r="A5" t="s" s="4">
        <v>314</v>
      </c>
      <c r="B5" t="n" s="5">
        <v>22779</v>
      </c>
    </row>
    <row r="6" spans="1:2">
      <c r="A6" t="s" s="4">
        <v>40</v>
      </c>
      <c r="B6" t="n" s="5">
        <v>2080000</v>
      </c>
    </row>
    <row r="7" spans="1:2">
      <c r="A7" t="s" s="4">
        <v>315</v>
      </c>
      <c r="B7" t="n" s="5">
        <v>-1554743</v>
      </c>
    </row>
    <row r="8" spans="1:2">
      <c r="A8" t="s" s="4">
        <v>316</v>
      </c>
      <c r="B8" t="n" s="5">
        <v>1461461</v>
      </c>
    </row>
    <row r="9" spans="1:2">
      <c r="A9" t="s" s="4">
        <v>41</v>
      </c>
      <c r="B9" t="n" s="5">
        <v>179239</v>
      </c>
    </row>
    <row r="10" spans="1:2">
      <c r="A10" t="s" s="4">
        <v>317</v>
      </c>
      <c r="B10" t="n" s="5">
        <v>1640700</v>
      </c>
    </row>
    <row r="11" spans="1:2">
      <c r="A11" t="s" s="4">
        <v>289</v>
      </c>
    </row>
    <row r="12" spans="1:2">
      <c r="A12" t="s" s="3">
        <v>312</v>
      </c>
    </row>
    <row r="13" spans="1:2">
      <c r="A13" t="s" s="4">
        <v>40</v>
      </c>
      <c r="B13" t="n" s="5">
        <v>110000</v>
      </c>
    </row>
    <row r="14" spans="1:2">
      <c r="A14" t="s" s="4">
        <v>293</v>
      </c>
    </row>
    <row r="15" spans="1:2">
      <c r="A15" t="s" s="3">
        <v>312</v>
      </c>
    </row>
    <row r="16" spans="1:2">
      <c r="A16" t="s" s="4">
        <v>40</v>
      </c>
      <c r="B16" t="n" s="5">
        <v>40000</v>
      </c>
    </row>
    <row r="17" spans="1:2">
      <c r="A17" t="s" s="4">
        <v>294</v>
      </c>
    </row>
    <row r="18" spans="1:2">
      <c r="A18" t="s" s="3">
        <v>312</v>
      </c>
    </row>
    <row r="19" spans="1:2">
      <c r="A19" t="s" s="4">
        <v>40</v>
      </c>
      <c r="B19" t="n" s="5">
        <v>490000</v>
      </c>
    </row>
    <row r="20" spans="1:2">
      <c r="A20" t="s" s="4">
        <v>299</v>
      </c>
    </row>
    <row r="21" spans="1:2">
      <c r="A21" t="s" s="3">
        <v>312</v>
      </c>
    </row>
    <row r="22" spans="1:2">
      <c r="A22" t="s" s="4">
        <v>40</v>
      </c>
      <c r="B22" t="n" s="5">
        <v>1000000</v>
      </c>
    </row>
    <row r="23" spans="1:2">
      <c r="A23" t="s" s="4">
        <v>300</v>
      </c>
    </row>
    <row r="24" spans="1:2">
      <c r="A24" t="s" s="3">
        <v>312</v>
      </c>
    </row>
    <row r="25" spans="1:2">
      <c r="A25" t="s" s="4">
        <v>40</v>
      </c>
      <c r="B25" t="n" s="7">
        <v>4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8</v>
      </c>
      <c r="B1" t="s" s="2">
        <v>319</v>
      </c>
    </row>
    <row r="2" spans="1:3">
      <c r="B2" t="s" s="2">
        <v>28</v>
      </c>
      <c r="C2" t="s" s="2">
        <v>320</v>
      </c>
    </row>
    <row r="3" spans="1:3">
      <c r="A3" t="s" s="4">
        <v>80</v>
      </c>
      <c r="B3" t="n" s="7">
        <v>4682561</v>
      </c>
      <c r="C3" t="n" s="7">
        <v>4653520</v>
      </c>
    </row>
    <row r="4" spans="1:3">
      <c r="A4" t="s" s="4">
        <v>321</v>
      </c>
      <c r="B4" t="n" s="5">
        <v>-5372971</v>
      </c>
      <c r="C4" t="n" s="5">
        <v>-4677080</v>
      </c>
    </row>
    <row r="5" spans="1:3">
      <c r="A5" t="s" s="4">
        <v>322</v>
      </c>
      <c r="B5" t="n" s="5">
        <v>-1558489</v>
      </c>
      <c r="C5" t="n" s="5">
        <v>25227</v>
      </c>
    </row>
    <row r="6" spans="1:3">
      <c r="A6" t="s" s="4">
        <v>94</v>
      </c>
      <c r="B6" t="n" s="5">
        <v>-8609</v>
      </c>
      <c r="C6" t="n" s="5">
        <v>-3440</v>
      </c>
    </row>
    <row r="7" spans="1:3">
      <c r="A7" t="s" s="4">
        <v>323</v>
      </c>
      <c r="B7" t="n" s="7">
        <v>-2257508</v>
      </c>
      <c r="C7" t="n" s="7">
        <v>-17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7"/>
  </cols>
  <sheetData>
    <row r="1" spans="1:2">
      <c r="A1" t="s" s="1">
        <v>324</v>
      </c>
      <c r="B1" t="s" s="2">
        <v>272</v>
      </c>
    </row>
    <row r="2" spans="1:2">
      <c r="A2" t="s" s="4">
        <v>314</v>
      </c>
      <c r="B2" t="n" s="7">
        <v>62693</v>
      </c>
    </row>
    <row r="3" spans="1:2">
      <c r="A3" t="s" s="4">
        <v>325</v>
      </c>
      <c r="B3" t="n" s="5">
        <v>703677</v>
      </c>
    </row>
    <row r="4" spans="1:2">
      <c r="A4" t="s" s="4">
        <v>326</v>
      </c>
      <c r="B4" t="n" s="5">
        <v>20598</v>
      </c>
    </row>
    <row r="5" spans="1:2">
      <c r="A5" t="s" s="4">
        <v>315</v>
      </c>
      <c r="B5" t="n" s="5">
        <v>-39493</v>
      </c>
    </row>
    <row r="6" spans="1:2">
      <c r="A6" t="s" s="4">
        <v>327</v>
      </c>
      <c r="B6" t="n" s="5">
        <v>-18895</v>
      </c>
    </row>
    <row r="7" spans="1:2">
      <c r="A7" t="s" s="4">
        <v>328</v>
      </c>
      <c r="B7" t="n" s="5">
        <v>747475</v>
      </c>
    </row>
    <row r="8" spans="1:2">
      <c r="A8" t="s" s="4">
        <v>41</v>
      </c>
      <c r="B8" t="n" s="5">
        <v>81079</v>
      </c>
    </row>
    <row r="9" spans="1:2">
      <c r="A9" t="s" s="4">
        <v>307</v>
      </c>
      <c r="B9" t="n" s="5">
        <v>828554</v>
      </c>
    </row>
    <row r="10" spans="1:2">
      <c r="A10" t="s" s="4">
        <v>329</v>
      </c>
    </row>
    <row r="11" spans="1:2">
      <c r="A11" t="s" s="4">
        <v>314</v>
      </c>
      <c r="B11" t="n" s="7">
        <v>42606</v>
      </c>
    </row>
    <row r="12" spans="1:2">
      <c r="A12" t="s" s="4">
        <v>283</v>
      </c>
      <c r="B12" t="s" s="4">
        <v>286</v>
      </c>
    </row>
    <row r="13" spans="1:2">
      <c r="A13" t="s" s="4">
        <v>330</v>
      </c>
    </row>
    <row r="14" spans="1:2">
      <c r="A14" t="s" s="4">
        <v>314</v>
      </c>
      <c r="B14" t="n" s="7">
        <v>3652</v>
      </c>
    </row>
    <row r="15" spans="1:2">
      <c r="A15" t="s" s="4">
        <v>283</v>
      </c>
      <c r="B15" t="s" s="4">
        <v>331</v>
      </c>
    </row>
    <row r="16" spans="1:2">
      <c r="A16" t="s" s="4">
        <v>332</v>
      </c>
    </row>
    <row r="17" spans="1:2">
      <c r="A17" t="s" s="4">
        <v>314</v>
      </c>
      <c r="B17" t="n" s="7">
        <v>6087</v>
      </c>
    </row>
    <row r="18" spans="1:2">
      <c r="A18" t="s" s="4">
        <v>283</v>
      </c>
      <c r="B18" t="s" s="4">
        <v>284</v>
      </c>
    </row>
    <row r="19" spans="1:2">
      <c r="A19" t="s" s="4">
        <v>333</v>
      </c>
    </row>
    <row r="20" spans="1:2">
      <c r="A20" t="s" s="4">
        <v>314</v>
      </c>
      <c r="B20" t="n" s="7">
        <v>4261</v>
      </c>
    </row>
    <row r="21" spans="1:2">
      <c r="A21" t="s" s="4">
        <v>283</v>
      </c>
      <c r="B21" t="s" s="4">
        <v>334</v>
      </c>
    </row>
    <row r="22" spans="1:2">
      <c r="A22" t="s" s="4">
        <v>335</v>
      </c>
    </row>
    <row r="23" spans="1:2">
      <c r="A23" t="s" s="4">
        <v>314</v>
      </c>
      <c r="B23" t="n" s="7">
        <v>6087</v>
      </c>
    </row>
    <row r="24" spans="1:2">
      <c r="A24" t="s" s="4">
        <v>283</v>
      </c>
      <c r="B24" t="s" s="4">
        <v>331</v>
      </c>
    </row>
    <row r="25" spans="1:2">
      <c r="A25" t="s" s="4">
        <v>296</v>
      </c>
    </row>
    <row r="26" spans="1:2">
      <c r="A26" t="s" s="4">
        <v>325</v>
      </c>
      <c r="B26" t="n" s="7">
        <v>36519</v>
      </c>
    </row>
    <row r="27" spans="1:2">
      <c r="A27" t="s" s="4">
        <v>291</v>
      </c>
      <c r="B27" t="s" s="4">
        <v>297</v>
      </c>
    </row>
    <row r="28" spans="1:2">
      <c r="A28" t="s" s="4">
        <v>298</v>
      </c>
    </row>
    <row r="29" spans="1:2">
      <c r="A29" t="s" s="4">
        <v>325</v>
      </c>
      <c r="B29" t="n" s="7">
        <v>36519</v>
      </c>
    </row>
    <row r="30" spans="1:2">
      <c r="A30" t="s" s="4">
        <v>291</v>
      </c>
      <c r="B30" t="s" s="4">
        <v>297</v>
      </c>
    </row>
    <row r="31" spans="1:2">
      <c r="A31" t="s" s="4">
        <v>336</v>
      </c>
    </row>
    <row r="32" spans="1:2">
      <c r="A32" t="s" s="4">
        <v>325</v>
      </c>
      <c r="B32" t="n" s="7">
        <v>57381</v>
      </c>
    </row>
    <row r="33" spans="1:2">
      <c r="A33" t="s" s="4">
        <v>291</v>
      </c>
      <c r="B33" t="s" s="4">
        <v>284</v>
      </c>
    </row>
    <row r="34" spans="1:2">
      <c r="A34" t="s" s="4">
        <v>337</v>
      </c>
    </row>
    <row r="35" spans="1:2">
      <c r="A35" t="s" s="4">
        <v>325</v>
      </c>
      <c r="B35" t="n" s="7">
        <v>226327</v>
      </c>
    </row>
    <row r="36" spans="1:2">
      <c r="A36" t="s" s="4">
        <v>291</v>
      </c>
      <c r="B36" t="s" s="4">
        <v>284</v>
      </c>
    </row>
    <row r="37" spans="1:2">
      <c r="A37" t="s" s="4">
        <v>300</v>
      </c>
    </row>
    <row r="38" spans="1:2">
      <c r="A38" t="s" s="4">
        <v>325</v>
      </c>
      <c r="B38" t="n" s="7">
        <v>346931</v>
      </c>
    </row>
    <row r="39" spans="1:2">
      <c r="A39" t="s" s="4">
        <v>291</v>
      </c>
      <c r="B39" t="s" s="4">
        <v>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t="s" s="1">
        <v>338</v>
      </c>
      <c r="B1" t="s" s="2">
        <v>1</v>
      </c>
      <c r="D1" t="s" s="2">
        <v>319</v>
      </c>
    </row>
    <row r="2" spans="1:7">
      <c r="B2" t="s" s="2">
        <v>339</v>
      </c>
      <c r="C2" t="s" s="2">
        <v>340</v>
      </c>
      <c r="D2" t="s" s="2">
        <v>341</v>
      </c>
      <c r="E2" t="s" s="2">
        <v>342</v>
      </c>
      <c r="F2" t="s" s="2">
        <v>340</v>
      </c>
      <c r="G2" t="s" s="2">
        <v>342</v>
      </c>
    </row>
    <row r="3" spans="1:7">
      <c r="A3" t="s" s="4">
        <v>268</v>
      </c>
    </row>
    <row r="4" spans="1:7">
      <c r="A4" t="s" s="3">
        <v>343</v>
      </c>
    </row>
    <row r="5" spans="1:7">
      <c r="A5" t="s" s="4">
        <v>307</v>
      </c>
      <c r="D5" t="n" s="7">
        <v>36300</v>
      </c>
      <c r="G5" t="n" s="10">
        <v>30000</v>
      </c>
    </row>
    <row r="6" spans="1:7">
      <c r="A6" t="s" s="4">
        <v>344</v>
      </c>
      <c r="D6" t="n" s="5">
        <v>26000</v>
      </c>
      <c r="G6" t="n" s="10">
        <v>21506</v>
      </c>
    </row>
    <row r="7" spans="1:7">
      <c r="A7" t="s" s="4">
        <v>345</v>
      </c>
      <c r="D7" t="n" s="7">
        <v>62300</v>
      </c>
      <c r="E7" t="n" s="10">
        <v>51506</v>
      </c>
    </row>
    <row r="8" spans="1:7">
      <c r="A8" t="s" s="4">
        <v>346</v>
      </c>
    </row>
    <row r="9" spans="1:7">
      <c r="A9" t="s" s="3">
        <v>343</v>
      </c>
    </row>
    <row r="10" spans="1:7">
      <c r="A10" t="s" s="4">
        <v>307</v>
      </c>
      <c r="B10" t="n" s="7">
        <v>787158</v>
      </c>
      <c r="F10" t="n" s="10">
        <v>650649</v>
      </c>
    </row>
    <row r="11" spans="1:7">
      <c r="A11" t="s" s="4">
        <v>347</v>
      </c>
      <c r="B11" t="n" s="7">
        <v>569700</v>
      </c>
      <c r="F11" t="n" s="5">
        <v>450000</v>
      </c>
    </row>
    <row r="12" spans="1:7">
      <c r="A12" t="s" s="4">
        <v>348</v>
      </c>
      <c r="B12" t="n" s="5">
        <v>9</v>
      </c>
      <c r="C12" t="n" s="5">
        <v>9</v>
      </c>
    </row>
    <row r="13" spans="1:7">
      <c r="A13" t="s" s="4">
        <v>349</v>
      </c>
      <c r="B13" t="n" s="7">
        <v>63308</v>
      </c>
      <c r="C13" t="n" s="10">
        <v>50000</v>
      </c>
    </row>
    <row r="14" spans="1:7">
      <c r="A14" t="s" s="4">
        <v>350</v>
      </c>
      <c r="B14" t="n" s="5">
        <v>256251</v>
      </c>
      <c r="C14" t="n" s="5">
        <v>210507</v>
      </c>
    </row>
    <row r="15" spans="1:7">
      <c r="A15" t="s" s="4">
        <v>351</v>
      </c>
      <c r="B15" t="n" s="5">
        <v>12000</v>
      </c>
      <c r="F15" t="n" s="5">
        <v>9858</v>
      </c>
    </row>
    <row r="16" spans="1:7">
      <c r="A16" t="s" s="4">
        <v>345</v>
      </c>
      <c r="B16" t="n" s="5">
        <v>63308</v>
      </c>
      <c r="C16" t="n" s="10">
        <v>50000</v>
      </c>
    </row>
    <row r="17" spans="1:7">
      <c r="A17" t="s" s="4">
        <v>41</v>
      </c>
      <c r="B17" t="n" s="7">
        <v>81079</v>
      </c>
      <c r="F17" t="n" s="10">
        <v>666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4"/>
  </cols>
  <sheetData>
    <row r="1" spans="1:2">
      <c r="A1" t="s" s="1">
        <v>352</v>
      </c>
      <c r="B1" t="s" s="2">
        <v>28</v>
      </c>
    </row>
    <row r="2" spans="1:2">
      <c r="A2" t="s" s="4">
        <v>353</v>
      </c>
    </row>
    <row r="3" spans="1:2">
      <c r="A3" t="s" s="4">
        <v>354</v>
      </c>
      <c r="B3" t="s" s="4">
        <v>355</v>
      </c>
    </row>
    <row r="4" spans="1:2">
      <c r="A4" t="s" s="4">
        <v>356</v>
      </c>
    </row>
    <row r="5" spans="1:2">
      <c r="A5" t="s" s="4">
        <v>354</v>
      </c>
      <c r="B5" t="s" s="4">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1"/>
    <col customWidth="1" max="3" min="3" width="11"/>
  </cols>
  <sheetData>
    <row r="1" spans="1:3">
      <c r="A1" t="s" s="1">
        <v>358</v>
      </c>
      <c r="B1" t="s" s="2">
        <v>359</v>
      </c>
      <c r="C1" t="s" s="2">
        <v>360</v>
      </c>
    </row>
    <row r="2" spans="1:3">
      <c r="A2" t="s" s="3">
        <v>145</v>
      </c>
    </row>
    <row r="3" spans="1:3">
      <c r="A3" t="s" s="4">
        <v>361</v>
      </c>
      <c r="B3" t="n" s="7">
        <v>414000</v>
      </c>
      <c r="C3" t="n" s="10">
        <v>300000</v>
      </c>
    </row>
    <row r="4" spans="1:3">
      <c r="A4" t="s" s="4">
        <v>362</v>
      </c>
      <c r="B4" t="s" s="4">
        <v>363</v>
      </c>
      <c r="C4" t="s" s="4">
        <v>3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t="s" s="1">
        <v>364</v>
      </c>
      <c r="B1" t="s" s="2">
        <v>1</v>
      </c>
    </row>
    <row r="2" spans="1:3">
      <c r="B2" t="s" s="2">
        <v>2</v>
      </c>
      <c r="C2" t="s" s="2">
        <v>28</v>
      </c>
    </row>
    <row r="3" spans="1:3">
      <c r="A3" t="s" s="3">
        <v>152</v>
      </c>
    </row>
    <row r="4" spans="1:3">
      <c r="A4" t="s" s="4">
        <v>365</v>
      </c>
      <c r="B4" t="n" s="7">
        <v>634260</v>
      </c>
    </row>
    <row r="5" spans="1:3">
      <c r="A5" t="s" s="4">
        <v>366</v>
      </c>
      <c r="B5" t="n" s="7">
        <v>12587</v>
      </c>
      <c r="C5" t="n" s="7">
        <v>56286</v>
      </c>
    </row>
    <row r="6" spans="1:3">
      <c r="A6" t="s" s="4">
        <v>367</v>
      </c>
      <c r="B6" t="n" s="5">
        <v>49</v>
      </c>
    </row>
    <row r="7" spans="1:3">
      <c r="A7" t="s" s="4">
        <v>368</v>
      </c>
      <c r="B7" t="s"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70</v>
      </c>
      <c r="B1" t="s" s="2">
        <v>2</v>
      </c>
      <c r="C1" t="s" s="2">
        <v>28</v>
      </c>
    </row>
    <row r="2" spans="1:3">
      <c r="A2" t="s" s="4">
        <v>371</v>
      </c>
      <c r="B2" t="n" s="7">
        <v>47075</v>
      </c>
      <c r="C2" t="n" s="7">
        <v>52912</v>
      </c>
    </row>
    <row r="3" spans="1:3">
      <c r="A3" t="s" s="4">
        <v>372</v>
      </c>
    </row>
    <row r="4" spans="1:3">
      <c r="A4" t="s" s="4">
        <v>371</v>
      </c>
      <c r="B4" t="n" s="7">
        <v>470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6"/>
  </cols>
  <sheetData>
    <row r="1" spans="1:5">
      <c r="A1" t="s" s="1">
        <v>373</v>
      </c>
      <c r="C1" t="s" s="2">
        <v>1</v>
      </c>
      <c r="E1" t="s" s="2">
        <v>319</v>
      </c>
    </row>
    <row r="2" spans="1:5">
      <c r="C2" t="s" s="2">
        <v>2</v>
      </c>
      <c r="D2" t="s" s="2">
        <v>78</v>
      </c>
      <c r="E2" t="s" s="2">
        <v>28</v>
      </c>
    </row>
    <row r="3" spans="1:5">
      <c r="A3" t="s" s="3">
        <v>374</v>
      </c>
    </row>
    <row r="4" spans="1:5">
      <c r="A4" t="s" s="4">
        <v>375</v>
      </c>
      <c r="D4" t="n" s="7">
        <v>96608</v>
      </c>
    </row>
    <row r="5" spans="1:5">
      <c r="A5" t="s" s="4">
        <v>376</v>
      </c>
    </row>
    <row r="6" spans="1:5">
      <c r="A6" t="s" s="3">
        <v>374</v>
      </c>
    </row>
    <row r="7" spans="1:5">
      <c r="A7" t="s" s="4">
        <v>377</v>
      </c>
      <c r="C7" t="s" s="4">
        <v>363</v>
      </c>
      <c r="E7" t="s" s="4">
        <v>363</v>
      </c>
    </row>
    <row r="8" spans="1:5">
      <c r="A8" t="s" s="4">
        <v>378</v>
      </c>
    </row>
    <row r="9" spans="1:5">
      <c r="A9" t="s" s="3">
        <v>374</v>
      </c>
    </row>
    <row r="10" spans="1:5">
      <c r="A10" t="s" s="4">
        <v>377</v>
      </c>
      <c r="B10" t="s" s="4">
        <v>264</v>
      </c>
      <c r="C10" t="s" s="4">
        <v>379</v>
      </c>
    </row>
    <row r="11" spans="1:5">
      <c r="A11" t="s" s="4">
        <v>375</v>
      </c>
      <c r="C11" t="n" s="7">
        <v>37708</v>
      </c>
      <c r="E11" t="n" s="7">
        <v>423090</v>
      </c>
    </row>
    <row r="12" spans="1:5">
      <c r="A12" t="s" s="4">
        <v>380</v>
      </c>
      <c r="C12" t="n" s="5">
        <v>13232</v>
      </c>
      <c r="E12" t="n" s="7">
        <v>214825</v>
      </c>
    </row>
    <row r="13" spans="1:5">
      <c r="A13" t="s" s="4">
        <v>381</v>
      </c>
      <c r="E13" t="n" s="5">
        <v>325836</v>
      </c>
    </row>
    <row r="14" spans="1:5">
      <c r="A14" t="s" s="4">
        <v>382</v>
      </c>
      <c r="C14" t="n" s="5">
        <v>150000</v>
      </c>
    </row>
    <row r="15" spans="1:5">
      <c r="A15" t="s" s="4">
        <v>383</v>
      </c>
    </row>
    <row r="16" spans="1:5">
      <c r="A16" t="s" s="3">
        <v>374</v>
      </c>
    </row>
    <row r="17" spans="1:5">
      <c r="A17" t="s" s="4">
        <v>381</v>
      </c>
      <c r="E17" t="n" s="5">
        <v>31314</v>
      </c>
    </row>
    <row r="18" spans="1:5">
      <c r="A18" t="s" s="4">
        <v>384</v>
      </c>
    </row>
    <row r="19" spans="1:5">
      <c r="A19" t="s" s="3">
        <v>374</v>
      </c>
    </row>
    <row r="20" spans="1:5">
      <c r="A20" t="s" s="4">
        <v>375</v>
      </c>
      <c r="E20" t="n" s="7">
        <v>598</v>
      </c>
    </row>
    <row r="21" spans="1:5">
      <c r="A21" t="s" s="4">
        <v>385</v>
      </c>
      <c r="C21" t="n" s="5">
        <v>43640</v>
      </c>
    </row>
    <row r="22" spans="1:5">
      <c r="A22" t="s" s="4">
        <v>380</v>
      </c>
      <c r="C22" t="n" s="7">
        <v>4992</v>
      </c>
    </row>
    <row r="23" spans="1:5">
      <c r="A23" t="s" s="4">
        <v>386</v>
      </c>
    </row>
    <row r="24" spans="1:5">
      <c r="A24" t="s" s="3">
        <v>374</v>
      </c>
    </row>
    <row r="25" spans="1:5">
      <c r="A25" t="s" s="4">
        <v>380</v>
      </c>
      <c r="E25" t="n" s="7">
        <v>42850</v>
      </c>
    </row>
    <row r="26" spans="1:5">
      <c r="A26" t="s" s="4">
        <v>381</v>
      </c>
      <c r="E26" t="n" s="5">
        <v>42850</v>
      </c>
    </row>
    <row r="27" spans="1:5">
      <c r="A27" t="n"/>
    </row>
    <row r="28" spans="1:5">
      <c r="A28" t="s" s="4">
        <v>264</v>
      </c>
      <c r="B28" t="s" s="4">
        <v>387</v>
      </c>
    </row>
  </sheetData>
  <mergeCells count="4">
    <mergeCell ref="A1:B2"/>
    <mergeCell ref="C1:D1"/>
    <mergeCell ref="A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88</v>
      </c>
      <c r="B1" t="s" s="2">
        <v>2</v>
      </c>
      <c r="C1" t="s" s="2">
        <v>28</v>
      </c>
    </row>
    <row r="2" spans="1:3">
      <c r="A2" t="s" s="3">
        <v>374</v>
      </c>
    </row>
    <row r="3" spans="1:3">
      <c r="A3" t="s" s="4">
        <v>389</v>
      </c>
      <c r="B3" t="n" s="7">
        <v>98434</v>
      </c>
      <c r="C3" t="n" s="7">
        <v>65717</v>
      </c>
    </row>
    <row r="4" spans="1:3">
      <c r="A4" t="s" s="4">
        <v>378</v>
      </c>
    </row>
    <row r="5" spans="1:3">
      <c r="A5" t="s" s="3">
        <v>374</v>
      </c>
    </row>
    <row r="6" spans="1:3">
      <c r="A6" t="s" s="4">
        <v>389</v>
      </c>
      <c r="B6" t="n" s="5">
        <v>54794</v>
      </c>
      <c r="C6" t="n" s="5">
        <v>17086</v>
      </c>
    </row>
    <row r="7" spans="1:3">
      <c r="A7" t="s" s="4">
        <v>384</v>
      </c>
    </row>
    <row r="8" spans="1:3">
      <c r="A8" t="s" s="3">
        <v>374</v>
      </c>
    </row>
    <row r="9" spans="1:3">
      <c r="A9" t="s" s="4">
        <v>389</v>
      </c>
      <c r="B9" t="n" s="7">
        <v>43640</v>
      </c>
      <c r="C9" t="n" s="7">
        <v>486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8</v>
      </c>
    </row>
    <row r="3" spans="1:3">
      <c r="A3" t="s" s="3">
        <v>103</v>
      </c>
    </row>
    <row r="4" spans="1:3">
      <c r="A4" t="s" s="4">
        <v>95</v>
      </c>
      <c r="B4" t="n" s="7">
        <v>-299291</v>
      </c>
      <c r="C4" t="n" s="7">
        <v>-43903</v>
      </c>
    </row>
    <row r="5" spans="1:3">
      <c r="A5" t="s" s="3">
        <v>104</v>
      </c>
    </row>
    <row r="6" spans="1:3">
      <c r="A6" t="s" s="4">
        <v>105</v>
      </c>
      <c r="B6" t="n" s="5">
        <v>96076</v>
      </c>
    </row>
    <row r="7" spans="1:3">
      <c r="A7" t="s" s="4">
        <v>106</v>
      </c>
      <c r="B7" t="n" s="5">
        <v>2589</v>
      </c>
    </row>
    <row r="8" spans="1:3">
      <c r="A8" t="s" s="4">
        <v>107</v>
      </c>
      <c r="B8" t="n" s="5">
        <v>2194</v>
      </c>
    </row>
    <row r="9" spans="1:3">
      <c r="A9" t="s" s="4">
        <v>108</v>
      </c>
      <c r="B9" t="n" s="5">
        <v>983</v>
      </c>
      <c r="C9" t="n" s="5">
        <v>2640</v>
      </c>
    </row>
    <row r="10" spans="1:3">
      <c r="A10" t="s" s="4">
        <v>88</v>
      </c>
      <c r="B10" t="n" s="5">
        <v>4393</v>
      </c>
    </row>
    <row r="11" spans="1:3">
      <c r="A11" t="s" s="4">
        <v>109</v>
      </c>
      <c r="B11" t="n" s="5">
        <v>40952</v>
      </c>
    </row>
    <row r="12" spans="1:3">
      <c r="A12" t="s" s="4">
        <v>110</v>
      </c>
      <c r="B12" t="n" s="5">
        <v>125030</v>
      </c>
    </row>
    <row r="13" spans="1:3">
      <c r="A13" t="s" s="3">
        <v>111</v>
      </c>
    </row>
    <row r="14" spans="1:3">
      <c r="A14" t="s" s="4">
        <v>33</v>
      </c>
      <c r="B14" t="n" s="5">
        <v>147748</v>
      </c>
    </row>
    <row r="15" spans="1:3">
      <c r="A15" t="s" s="4">
        <v>47</v>
      </c>
      <c r="B15" t="n" s="5">
        <v>58741</v>
      </c>
      <c r="C15" t="n" s="5">
        <v>-5345</v>
      </c>
    </row>
    <row r="16" spans="1:3">
      <c r="A16" t="s" s="4">
        <v>32</v>
      </c>
      <c r="B16" t="n" s="5">
        <v>-39325</v>
      </c>
    </row>
    <row r="17" spans="1:3">
      <c r="A17" t="s" s="4">
        <v>112</v>
      </c>
      <c r="B17" t="n" s="5">
        <v>-8422</v>
      </c>
    </row>
    <row r="18" spans="1:3">
      <c r="A18" t="s" s="4">
        <v>49</v>
      </c>
      <c r="B18" t="n" s="5">
        <v>34734</v>
      </c>
    </row>
    <row r="19" spans="1:3">
      <c r="A19" t="s" s="4">
        <v>36</v>
      </c>
      <c r="B19" t="n" s="5">
        <v>-90759</v>
      </c>
    </row>
    <row r="20" spans="1:3">
      <c r="A20" t="s" s="4">
        <v>56</v>
      </c>
      <c r="B20" t="n" s="5">
        <v>-13840</v>
      </c>
    </row>
    <row r="21" spans="1:3">
      <c r="A21" t="s" s="4">
        <v>113</v>
      </c>
      <c r="C21" t="n" s="5">
        <v>-50000</v>
      </c>
    </row>
    <row r="22" spans="1:3">
      <c r="A22" t="s" s="4">
        <v>114</v>
      </c>
      <c r="B22" t="n" s="5">
        <v>61803</v>
      </c>
      <c r="C22" t="n" s="5">
        <v>-96608</v>
      </c>
    </row>
    <row r="23" spans="1:3">
      <c r="A23" t="s" s="3">
        <v>115</v>
      </c>
    </row>
    <row r="24" spans="1:3">
      <c r="A24" t="s" s="4">
        <v>116</v>
      </c>
      <c r="B24" t="n" s="5">
        <v>-1704</v>
      </c>
    </row>
    <row r="25" spans="1:3">
      <c r="A25" t="s" s="4">
        <v>117</v>
      </c>
      <c r="B25" t="n" s="5">
        <v>15772</v>
      </c>
    </row>
    <row r="26" spans="1:3">
      <c r="A26" t="s" s="4">
        <v>118</v>
      </c>
      <c r="B26" t="n" s="5">
        <v>55781</v>
      </c>
    </row>
    <row r="27" spans="1:3">
      <c r="A27" t="s" s="4">
        <v>119</v>
      </c>
      <c r="B27" t="n" s="5">
        <v>-63308</v>
      </c>
    </row>
    <row r="28" spans="1:3">
      <c r="A28" t="s" s="4">
        <v>120</v>
      </c>
      <c r="B28" t="n" s="5">
        <v>6541</v>
      </c>
    </row>
    <row r="29" spans="1:3">
      <c r="A29" t="s" s="3">
        <v>121</v>
      </c>
    </row>
    <row r="30" spans="1:3">
      <c r="A30" t="s" s="4">
        <v>122</v>
      </c>
      <c r="B30" t="n" s="5">
        <v>59741</v>
      </c>
    </row>
    <row r="31" spans="1:3">
      <c r="A31" t="s" s="4">
        <v>123</v>
      </c>
      <c r="B31" t="n" s="5">
        <v>-37489</v>
      </c>
    </row>
    <row r="32" spans="1:3">
      <c r="A32" t="s" s="4">
        <v>124</v>
      </c>
      <c r="B32" t="n" s="5">
        <v>-168430</v>
      </c>
    </row>
    <row r="33" spans="1:3">
      <c r="A33" t="s" s="4">
        <v>125</v>
      </c>
      <c r="C33" t="n" s="5">
        <v>96608</v>
      </c>
    </row>
    <row r="34" spans="1:3">
      <c r="A34" t="s" s="4">
        <v>126</v>
      </c>
      <c r="B34" t="n" s="5">
        <v>-146178</v>
      </c>
      <c r="C34" t="n" s="7">
        <v>96608</v>
      </c>
    </row>
    <row r="35" spans="1:3">
      <c r="A35" t="s" s="4">
        <v>127</v>
      </c>
      <c r="B35" t="n" s="5">
        <v>-172519</v>
      </c>
    </row>
    <row r="36" spans="1:3">
      <c r="A36" t="s" s="4">
        <v>128</v>
      </c>
      <c r="B36" t="n" s="5">
        <v>-250353</v>
      </c>
    </row>
    <row r="37" spans="1:3">
      <c r="A37" t="s" s="4">
        <v>129</v>
      </c>
      <c r="B37" t="n" s="5">
        <v>422276</v>
      </c>
    </row>
    <row r="38" spans="1:3">
      <c r="A38" t="s" s="4">
        <v>130</v>
      </c>
      <c r="B38" t="n" s="5">
        <v>171923</v>
      </c>
    </row>
    <row r="39" spans="1:3">
      <c r="A39" t="s" s="3">
        <v>131</v>
      </c>
    </row>
    <row r="40" spans="1:3">
      <c r="A40" t="s" s="4">
        <v>132</v>
      </c>
      <c r="B40" t="n" s="7">
        <v>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t="s" s="1">
        <v>390</v>
      </c>
      <c r="B1" t="s" s="2">
        <v>1</v>
      </c>
    </row>
    <row r="2" spans="1:5">
      <c r="B2" t="s" s="2">
        <v>339</v>
      </c>
      <c r="C2" t="s" s="2">
        <v>340</v>
      </c>
      <c r="D2" t="s" s="2">
        <v>340</v>
      </c>
      <c r="E2" t="s" s="2">
        <v>341</v>
      </c>
    </row>
    <row r="3" spans="1:5">
      <c r="A3" t="s" s="3">
        <v>391</v>
      </c>
    </row>
    <row r="4" spans="1:5">
      <c r="A4" t="s" s="4">
        <v>34</v>
      </c>
      <c r="E4" t="n" s="7">
        <v>256251</v>
      </c>
    </row>
    <row r="5" spans="1:5">
      <c r="A5" t="s" s="4">
        <v>392</v>
      </c>
    </row>
    <row r="6" spans="1:5">
      <c r="A6" t="s" s="3">
        <v>391</v>
      </c>
    </row>
    <row r="7" spans="1:5">
      <c r="A7" t="s" s="4">
        <v>307</v>
      </c>
      <c r="B7" t="n" s="7">
        <v>787158</v>
      </c>
      <c r="D7" t="n" s="10">
        <v>650649</v>
      </c>
    </row>
    <row r="8" spans="1:5">
      <c r="A8" t="s" s="4">
        <v>350</v>
      </c>
      <c r="B8" t="n" s="7">
        <v>256251</v>
      </c>
      <c r="C8" t="n" s="10">
        <v>2105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28</v>
      </c>
    </row>
    <row r="2" spans="1:3">
      <c r="A2" t="s" s="4">
        <v>394</v>
      </c>
      <c r="C2" t="n" s="7">
        <v>911574</v>
      </c>
    </row>
    <row r="3" spans="1:3">
      <c r="A3" t="s" s="4">
        <v>395</v>
      </c>
      <c r="C3" t="n" s="5">
        <v>-875459</v>
      </c>
    </row>
    <row r="4" spans="1:3">
      <c r="A4" t="s" s="4">
        <v>42</v>
      </c>
      <c r="B4" t="n" s="7">
        <v>36115</v>
      </c>
      <c r="C4" t="n" s="5">
        <v>40594</v>
      </c>
    </row>
    <row r="5" spans="1:3">
      <c r="A5" t="s" s="4">
        <v>396</v>
      </c>
    </row>
    <row r="6" spans="1:3">
      <c r="A6" t="s" s="4">
        <v>394</v>
      </c>
      <c r="C6" t="n" s="5">
        <v>875459</v>
      </c>
    </row>
    <row r="7" spans="1:3">
      <c r="A7" t="s" s="4">
        <v>397</v>
      </c>
    </row>
    <row r="8" spans="1:3">
      <c r="A8" t="s" s="4">
        <v>394</v>
      </c>
      <c r="B8" t="n" s="7">
        <v>36115</v>
      </c>
      <c r="C8" t="n" s="7">
        <v>405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0"/>
    <col customWidth="1" max="2" min="2" width="67"/>
    <col customWidth="1" max="3" min="3" width="17"/>
    <col customWidth="1" max="4" min="4" width="17"/>
    <col customWidth="1" max="5" min="5" width="23"/>
    <col customWidth="1" max="6" min="6" width="21"/>
    <col customWidth="1" max="7" min="7" width="21"/>
    <col customWidth="1" max="8" min="8" width="29"/>
  </cols>
  <sheetData>
    <row r="1" spans="1:8">
      <c r="A1" t="s" s="1">
        <v>398</v>
      </c>
      <c r="C1" t="s" s="2">
        <v>399</v>
      </c>
      <c r="E1" t="s" s="2">
        <v>319</v>
      </c>
      <c r="G1" t="n"/>
    </row>
    <row r="2" spans="1:8">
      <c r="C2" t="s" s="2">
        <v>400</v>
      </c>
      <c r="D2" t="s" s="2">
        <v>401</v>
      </c>
      <c r="E2" t="s" s="2">
        <v>402</v>
      </c>
      <c r="F2" t="s" s="2">
        <v>339</v>
      </c>
      <c r="G2" t="s" s="2">
        <v>341</v>
      </c>
      <c r="H2" t="s" s="2">
        <v>403</v>
      </c>
    </row>
    <row r="3" spans="1:8">
      <c r="A3" t="s" s="4">
        <v>404</v>
      </c>
      <c r="F3" t="n" s="7">
        <v>268365</v>
      </c>
      <c r="G3" t="n" s="7">
        <v>436796</v>
      </c>
    </row>
    <row r="4" spans="1:8">
      <c r="A4" t="s" s="4">
        <v>396</v>
      </c>
    </row>
    <row r="5" spans="1:8">
      <c r="A5" t="s" s="4">
        <v>345</v>
      </c>
      <c r="E5" t="n" s="11">
        <v>1000000</v>
      </c>
    </row>
    <row r="6" spans="1:8">
      <c r="A6" t="s" s="4">
        <v>405</v>
      </c>
      <c r="B6" t="s" s="4">
        <v>264</v>
      </c>
      <c r="E6" t="n" s="5">
        <v>666664</v>
      </c>
    </row>
    <row r="7" spans="1:8">
      <c r="A7" t="s" s="4">
        <v>406</v>
      </c>
      <c r="H7" t="n" s="12">
        <v>1.5</v>
      </c>
    </row>
    <row r="8" spans="1:8">
      <c r="A8" t="s" s="4">
        <v>404</v>
      </c>
      <c r="G8" t="n" s="7">
        <v>436796</v>
      </c>
    </row>
    <row r="9" spans="1:8">
      <c r="A9" t="s" s="4">
        <v>55</v>
      </c>
      <c r="H9" t="n" s="11">
        <v>500000</v>
      </c>
    </row>
    <row r="10" spans="1:8">
      <c r="A10" t="s" s="4">
        <v>407</v>
      </c>
      <c r="E10" t="s" s="4">
        <v>408</v>
      </c>
    </row>
    <row r="11" spans="1:8">
      <c r="A11" t="s" s="4">
        <v>409</v>
      </c>
      <c r="C11" t="n" s="11">
        <v>150000</v>
      </c>
      <c r="D11" t="n" s="11">
        <v>150000</v>
      </c>
      <c r="E11" t="n" s="11">
        <v>200000</v>
      </c>
    </row>
    <row r="12" spans="1:8">
      <c r="A12" t="n"/>
    </row>
    <row r="13" spans="1:8">
      <c r="A13" t="s" s="4">
        <v>264</v>
      </c>
      <c r="B13" t="s" s="4">
        <v>410</v>
      </c>
    </row>
  </sheetData>
  <mergeCells count="5">
    <mergeCell ref="A1:B2"/>
    <mergeCell ref="C1:D1"/>
    <mergeCell ref="G1:H1"/>
    <mergeCell ref="A12:G12"/>
    <mergeCell ref="B13:G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t="s" s="1">
        <v>411</v>
      </c>
      <c r="B1" t="s" s="2">
        <v>339</v>
      </c>
    </row>
    <row r="2" spans="1:2">
      <c r="A2" t="s" s="3">
        <v>306</v>
      </c>
    </row>
    <row r="3" spans="1:2">
      <c r="A3" t="s" s="4">
        <v>412</v>
      </c>
      <c r="B3" t="n" s="7">
        <v>696929</v>
      </c>
    </row>
    <row r="4" spans="1:2">
      <c r="A4" t="s" s="4">
        <v>413</v>
      </c>
      <c r="B4" t="n" s="7">
        <v>-696929</v>
      </c>
    </row>
    <row r="5" spans="1:2">
      <c r="A5" t="s" s="4">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414</v>
      </c>
      <c r="B1" t="s" s="2">
        <v>1</v>
      </c>
      <c r="C1" t="s" s="2">
        <v>319</v>
      </c>
    </row>
    <row r="2" spans="1:5">
      <c r="B2" t="s" s="2">
        <v>339</v>
      </c>
      <c r="C2" t="s" s="2">
        <v>341</v>
      </c>
      <c r="D2" t="s" s="2">
        <v>342</v>
      </c>
      <c r="E2" t="s" s="2">
        <v>342</v>
      </c>
    </row>
    <row r="3" spans="1:5">
      <c r="A3" t="s" s="3">
        <v>306</v>
      </c>
    </row>
    <row r="4" spans="1:5">
      <c r="A4" t="s" s="4">
        <v>345</v>
      </c>
      <c r="C4" t="n" s="7">
        <v>1202855</v>
      </c>
      <c r="D4" t="n" s="10">
        <v>950000</v>
      </c>
    </row>
    <row r="5" spans="1:5">
      <c r="A5" t="s" s="4">
        <v>415</v>
      </c>
      <c r="C5" t="n" s="5">
        <v>443157</v>
      </c>
      <c r="E5" t="n" s="10">
        <v>350000</v>
      </c>
    </row>
    <row r="6" spans="1:5">
      <c r="A6" t="s" s="4">
        <v>416</v>
      </c>
      <c r="C6" t="n" s="5">
        <v>759698</v>
      </c>
      <c r="E6" t="n" s="10">
        <v>600000</v>
      </c>
    </row>
    <row r="7" spans="1:5">
      <c r="A7" t="s" s="4">
        <v>417</v>
      </c>
      <c r="B7" t="n" s="7">
        <v>40953</v>
      </c>
      <c r="C7" t="n" s="7">
        <v>65597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29"/>
    <col customWidth="1" max="2" min="2" width="15"/>
    <col customWidth="1" max="3" min="3" width="14"/>
  </cols>
  <sheetData>
    <row r="1" spans="1:3">
      <c r="A1" t="s" s="1">
        <v>418</v>
      </c>
      <c r="B1" t="s" s="2">
        <v>1</v>
      </c>
    </row>
    <row r="2" spans="1:3">
      <c r="B2" t="s" s="2">
        <v>2</v>
      </c>
      <c r="C2" t="s" s="2">
        <v>78</v>
      </c>
    </row>
    <row r="3" spans="1:3">
      <c r="A3" t="s" s="3">
        <v>419</v>
      </c>
    </row>
    <row r="4" spans="1:3">
      <c r="A4" t="s" s="4">
        <v>420</v>
      </c>
      <c r="B4" t="n" s="7">
        <v>17389755</v>
      </c>
      <c r="C4" t="n" s="7">
        <v>22669470</v>
      </c>
    </row>
    <row r="5" spans="1:3">
      <c r="A5" t="s" s="4">
        <v>421</v>
      </c>
      <c r="B5" t="n" s="5">
        <v>15927218</v>
      </c>
      <c r="C5" t="n" s="5">
        <v>20900318</v>
      </c>
    </row>
    <row r="6" spans="1:3">
      <c r="A6" t="s" s="4">
        <v>422</v>
      </c>
      <c r="B6" t="n" s="5">
        <v>1462537</v>
      </c>
      <c r="C6" t="n" s="5">
        <v>1769153</v>
      </c>
    </row>
    <row r="7" spans="1:3">
      <c r="A7" t="s" s="4">
        <v>423</v>
      </c>
      <c r="B7" t="n" s="5">
        <v>235406</v>
      </c>
      <c r="C7" t="n" s="5">
        <v>287850</v>
      </c>
    </row>
    <row r="8" spans="1:3">
      <c r="A8" t="s" s="4">
        <v>424</v>
      </c>
      <c r="B8" t="n" s="7">
        <v>1227131</v>
      </c>
      <c r="C8" t="n" s="7">
        <v>1481302</v>
      </c>
    </row>
    <row r="9" spans="1:3">
      <c r="A9" t="s" s="3">
        <v>425</v>
      </c>
    </row>
    <row r="10" spans="1:3">
      <c r="A10" t="s" s="4">
        <v>420</v>
      </c>
      <c r="B10" t="s" s="4">
        <v>265</v>
      </c>
      <c r="C10" t="s" s="4">
        <v>265</v>
      </c>
    </row>
    <row r="11" spans="1:3">
      <c r="A11" t="s" s="4">
        <v>421</v>
      </c>
      <c r="B11" t="s" s="4">
        <v>426</v>
      </c>
      <c r="C11" t="s" s="4">
        <v>427</v>
      </c>
    </row>
    <row r="12" spans="1:3">
      <c r="A12" t="s" s="4">
        <v>422</v>
      </c>
      <c r="B12" t="s" s="4">
        <v>428</v>
      </c>
      <c r="C12" t="s" s="4">
        <v>429</v>
      </c>
    </row>
    <row r="13" spans="1:3">
      <c r="A13" t="s" s="4">
        <v>423</v>
      </c>
      <c r="B13" t="s" s="4">
        <v>430</v>
      </c>
      <c r="C13" t="s" s="4">
        <v>431</v>
      </c>
    </row>
    <row r="14" spans="1:3">
      <c r="A14" t="s" s="4">
        <v>424</v>
      </c>
      <c r="B14" t="s" s="4">
        <v>432</v>
      </c>
      <c r="C14" t="s" s="4">
        <v>433</v>
      </c>
    </row>
    <row r="15" spans="1:3">
      <c r="A15" t="s" s="4">
        <v>434</v>
      </c>
    </row>
    <row r="16" spans="1:3">
      <c r="A16" t="s" s="3">
        <v>419</v>
      </c>
    </row>
    <row r="17" spans="1:3">
      <c r="A17" t="s" s="4">
        <v>420</v>
      </c>
      <c r="B17" t="n" s="7">
        <v>16754945</v>
      </c>
      <c r="C17" t="n" s="7">
        <v>22669470</v>
      </c>
    </row>
    <row r="18" spans="1:3">
      <c r="A18" t="s" s="4">
        <v>421</v>
      </c>
      <c r="B18" t="n" s="5">
        <v>15452519</v>
      </c>
      <c r="C18" t="n" s="7">
        <v>20900318</v>
      </c>
    </row>
    <row r="19" spans="1:3">
      <c r="A19" t="s" s="4">
        <v>435</v>
      </c>
    </row>
    <row r="20" spans="1:3">
      <c r="A20" t="s" s="3">
        <v>419</v>
      </c>
    </row>
    <row r="21" spans="1:3">
      <c r="A21" t="s" s="4">
        <v>420</v>
      </c>
      <c r="B21" t="n" s="5">
        <v>634810</v>
      </c>
    </row>
    <row r="22" spans="1:3">
      <c r="A22" t="s" s="4">
        <v>421</v>
      </c>
      <c r="B22" t="n" s="7">
        <v>4746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 customWidth="1" max="5" min="5" width="14"/>
    <col customWidth="1" max="6" min="6" width="14"/>
  </cols>
  <sheetData>
    <row r="1" spans="1:6">
      <c r="A1" t="s" s="1">
        <v>436</v>
      </c>
      <c r="B1" t="s" s="2">
        <v>437</v>
      </c>
      <c r="C1" t="s" s="2">
        <v>438</v>
      </c>
      <c r="D1" t="s" s="2">
        <v>439</v>
      </c>
      <c r="E1" t="s" s="2">
        <v>2</v>
      </c>
      <c r="F1" t="s" s="2">
        <v>28</v>
      </c>
    </row>
    <row r="2" spans="1:6">
      <c r="A2" t="s" s="3">
        <v>145</v>
      </c>
    </row>
    <row r="3" spans="1:6">
      <c r="A3" t="s" s="4">
        <v>440</v>
      </c>
      <c r="B3" t="n" s="7">
        <v>150000</v>
      </c>
      <c r="D3" t="n" s="7">
        <v>70000</v>
      </c>
    </row>
    <row r="4" spans="1:6">
      <c r="A4" t="s" s="4">
        <v>441</v>
      </c>
      <c r="B4" t="s" s="4">
        <v>442</v>
      </c>
      <c r="D4" t="s" s="4">
        <v>443</v>
      </c>
    </row>
    <row r="5" spans="1:6">
      <c r="A5" t="s" s="4">
        <v>444</v>
      </c>
      <c r="B5" t="n" s="7">
        <v>5000</v>
      </c>
      <c r="D5" t="n" s="7">
        <v>5000</v>
      </c>
    </row>
    <row r="6" spans="1:6">
      <c r="A6" t="s" s="4">
        <v>377</v>
      </c>
      <c r="B6" t="s" s="4">
        <v>445</v>
      </c>
      <c r="D6" t="s" s="4">
        <v>445</v>
      </c>
    </row>
    <row r="7" spans="1:6">
      <c r="A7" t="s" s="4">
        <v>247</v>
      </c>
      <c r="B7" t="n" s="5">
        <v>500</v>
      </c>
      <c r="D7" t="n" s="5">
        <v>500</v>
      </c>
    </row>
    <row r="8" spans="1:6">
      <c r="A8" t="s" s="4">
        <v>446</v>
      </c>
      <c r="B8" t="n" s="9">
        <v>1.5</v>
      </c>
      <c r="D8" t="n" s="7">
        <v>1</v>
      </c>
    </row>
    <row r="9" spans="1:6">
      <c r="A9" t="s" s="4">
        <v>447</v>
      </c>
      <c r="B9" t="n" s="7">
        <v>10500</v>
      </c>
      <c r="D9" t="n" s="7">
        <v>3500</v>
      </c>
    </row>
    <row r="10" spans="1:6">
      <c r="A10" t="s" s="4">
        <v>448</v>
      </c>
      <c r="C10" t="n" s="7">
        <v>70000</v>
      </c>
    </row>
    <row r="11" spans="1:6">
      <c r="A11" t="s" s="4">
        <v>449</v>
      </c>
      <c r="C11" t="n" s="7">
        <v>4741</v>
      </c>
      <c r="E11" t="n" s="7">
        <v>10159</v>
      </c>
      <c r="F11" t="n" s="7">
        <v>1381</v>
      </c>
    </row>
    <row r="12" spans="1:6">
      <c r="A12" t="s" s="4">
        <v>450</v>
      </c>
      <c r="E12" t="n" s="5">
        <v>6386</v>
      </c>
    </row>
    <row r="13" spans="1:6">
      <c r="A13" t="s" s="4">
        <v>53</v>
      </c>
      <c r="B13" t="n" s="7">
        <v>13523</v>
      </c>
      <c r="D13" t="n" s="7">
        <v>6267</v>
      </c>
      <c r="E13" t="n" s="7">
        <v>143540</v>
      </c>
      <c r="F13" t="n" s="7">
        <v>1413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451</v>
      </c>
      <c r="B1" t="s" s="2">
        <v>1</v>
      </c>
    </row>
    <row r="2" spans="1:4">
      <c r="B2" t="s" s="2">
        <v>2</v>
      </c>
      <c r="C2" t="s" s="2">
        <v>437</v>
      </c>
      <c r="D2" t="s" s="2">
        <v>439</v>
      </c>
    </row>
    <row r="3" spans="1:4">
      <c r="A3" t="s" s="4">
        <v>446</v>
      </c>
      <c r="C3" t="n" s="9">
        <v>1.5</v>
      </c>
      <c r="D3" t="n" s="7">
        <v>1</v>
      </c>
    </row>
    <row r="4" spans="1:4">
      <c r="A4" t="s" s="4">
        <v>452</v>
      </c>
    </row>
    <row r="5" spans="1:4">
      <c r="A5" t="s" s="4">
        <v>446</v>
      </c>
      <c r="B5" t="n" s="7">
        <v>1</v>
      </c>
    </row>
    <row r="6" spans="1:4">
      <c r="A6" t="s" s="4">
        <v>453</v>
      </c>
      <c r="B6" t="n" s="13">
        <v>0.895</v>
      </c>
    </row>
    <row r="7" spans="1:4">
      <c r="A7" t="s" s="4">
        <v>454</v>
      </c>
      <c r="B7" t="s" s="4">
        <v>455</v>
      </c>
    </row>
    <row r="8" spans="1:4">
      <c r="A8" t="s" s="4">
        <v>456</v>
      </c>
      <c r="B8" t="s" s="4">
        <v>457</v>
      </c>
    </row>
    <row r="9" spans="1:4">
      <c r="A9" t="s" s="4">
        <v>458</v>
      </c>
      <c r="B9" t="s" s="4">
        <v>459</v>
      </c>
    </row>
    <row r="10" spans="1:4">
      <c r="A10" t="s" s="4">
        <v>377</v>
      </c>
      <c r="B10" t="s" s="4">
        <v>460</v>
      </c>
    </row>
    <row r="11" spans="1:4">
      <c r="A11" t="s" s="4">
        <v>461</v>
      </c>
      <c r="B11" t="s" s="4">
        <v>459</v>
      </c>
    </row>
    <row r="12" spans="1:4">
      <c r="A12" t="s" s="4">
        <v>462</v>
      </c>
      <c r="B12" t="s" s="4">
        <v>297</v>
      </c>
    </row>
    <row r="13" spans="1:4">
      <c r="A13" t="s" s="4">
        <v>463</v>
      </c>
    </row>
    <row r="14" spans="1:4">
      <c r="A14" t="s" s="4">
        <v>446</v>
      </c>
      <c r="B14" t="n" s="9">
        <v>1.5</v>
      </c>
    </row>
    <row r="15" spans="1:4">
      <c r="A15" t="s" s="4">
        <v>453</v>
      </c>
      <c r="B15" t="n" s="13">
        <v>0.897</v>
      </c>
    </row>
    <row r="16" spans="1:4">
      <c r="A16" t="s" s="4">
        <v>454</v>
      </c>
      <c r="B16" t="s" s="4">
        <v>455</v>
      </c>
    </row>
    <row r="17" spans="1:4">
      <c r="A17" t="s" s="4">
        <v>456</v>
      </c>
      <c r="B17" t="s" s="4">
        <v>457</v>
      </c>
    </row>
    <row r="18" spans="1:4">
      <c r="A18" t="s" s="4">
        <v>458</v>
      </c>
      <c r="B18" t="s" s="4">
        <v>459</v>
      </c>
    </row>
    <row r="19" spans="1:4">
      <c r="A19" t="s" s="4">
        <v>377</v>
      </c>
      <c r="B19" t="s" s="4">
        <v>460</v>
      </c>
    </row>
    <row r="20" spans="1:4">
      <c r="A20" t="s" s="4">
        <v>461</v>
      </c>
      <c r="B20" t="s" s="4">
        <v>459</v>
      </c>
    </row>
    <row r="21" spans="1:4">
      <c r="A21" t="s" s="4">
        <v>462</v>
      </c>
      <c r="B21" t="s" s="4">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t="s" s="1">
        <v>465</v>
      </c>
      <c r="B1" t="s" s="2">
        <v>272</v>
      </c>
    </row>
    <row r="2" spans="1:2">
      <c r="A2" t="s" s="3">
        <v>466</v>
      </c>
    </row>
    <row r="3" spans="1:2">
      <c r="A3" t="s" s="4">
        <v>467</v>
      </c>
    </row>
    <row r="4" spans="1:2">
      <c r="A4" t="s" s="4">
        <v>468</v>
      </c>
      <c r="B4" t="n" s="5">
        <v>22000</v>
      </c>
    </row>
    <row r="5" spans="1:2">
      <c r="A5" t="s" s="4">
        <v>469</v>
      </c>
      <c r="B5" t="n" s="5">
        <v>22000</v>
      </c>
    </row>
    <row r="6" spans="1:2">
      <c r="A6" t="s" s="3">
        <v>470</v>
      </c>
    </row>
    <row r="7" spans="1:2">
      <c r="A7" t="s" s="4">
        <v>467</v>
      </c>
    </row>
    <row r="8" spans="1:2">
      <c r="A8" t="s" s="4">
        <v>468</v>
      </c>
      <c r="B8" t="n" s="9">
        <v>1.34</v>
      </c>
    </row>
    <row r="9" spans="1:2">
      <c r="A9" t="s" s="4">
        <v>469</v>
      </c>
      <c r="B9" t="n" s="9">
        <v>1.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s>
  <sheetData>
    <row r="1" spans="1:4">
      <c r="A1" t="s" s="1">
        <v>471</v>
      </c>
      <c r="C1" t="s" s="2">
        <v>1</v>
      </c>
      <c r="D1" t="s" s="2">
        <v>319</v>
      </c>
    </row>
    <row r="2" spans="1:4">
      <c r="C2" t="s" s="2">
        <v>2</v>
      </c>
      <c r="D2" t="s" s="2">
        <v>28</v>
      </c>
    </row>
    <row r="3" spans="1:4">
      <c r="A3" t="s" s="4">
        <v>472</v>
      </c>
      <c r="D3" t="n" s="5">
        <v>2000000</v>
      </c>
    </row>
    <row r="4" spans="1:4">
      <c r="A4" t="s" s="4">
        <v>473</v>
      </c>
      <c r="D4" t="n" s="7">
        <v>1</v>
      </c>
    </row>
    <row r="5" spans="1:4">
      <c r="A5" t="s" s="4">
        <v>474</v>
      </c>
      <c r="C5" t="n" s="5">
        <v>23264800</v>
      </c>
      <c r="D5" t="n" s="5">
        <v>23264800</v>
      </c>
    </row>
    <row r="6" spans="1:4">
      <c r="A6" t="s" s="4">
        <v>475</v>
      </c>
    </row>
    <row r="7" spans="1:4">
      <c r="A7" t="s" s="4">
        <v>476</v>
      </c>
      <c r="D7" t="n" s="7">
        <v>1</v>
      </c>
    </row>
    <row r="8" spans="1:4">
      <c r="A8" t="s" s="4">
        <v>477</v>
      </c>
      <c r="D8" t="n" s="5">
        <v>2669000</v>
      </c>
    </row>
    <row r="9" spans="1:4">
      <c r="A9" t="s" s="4">
        <v>478</v>
      </c>
      <c r="B9" t="s" s="4">
        <v>264</v>
      </c>
      <c r="D9" t="n" s="7">
        <v>2669000</v>
      </c>
    </row>
    <row r="10" spans="1:4">
      <c r="A10" t="s" s="4">
        <v>479</v>
      </c>
      <c r="D10" t="s" s="4">
        <v>480</v>
      </c>
    </row>
    <row r="11" spans="1:4">
      <c r="A11" t="s" s="4">
        <v>481</v>
      </c>
    </row>
    <row r="12" spans="1:4">
      <c r="A12" t="s" s="4">
        <v>482</v>
      </c>
      <c r="D12" t="n" s="5">
        <v>900000</v>
      </c>
    </row>
    <row r="13" spans="1:4">
      <c r="A13" t="s" s="4">
        <v>476</v>
      </c>
      <c r="D13" t="n" s="7">
        <v>1</v>
      </c>
    </row>
    <row r="14" spans="1:4">
      <c r="A14" t="s" s="4">
        <v>483</v>
      </c>
      <c r="D14" t="n" s="5">
        <v>250000</v>
      </c>
    </row>
    <row r="15" spans="1:4">
      <c r="A15" t="s" s="4">
        <v>484</v>
      </c>
    </row>
    <row r="16" spans="1:4">
      <c r="A16" t="s" s="4">
        <v>482</v>
      </c>
      <c r="D16" t="n" s="5">
        <v>500000</v>
      </c>
    </row>
    <row r="17" spans="1:4">
      <c r="A17" t="s" s="4">
        <v>33</v>
      </c>
      <c r="C17" t="n" s="7">
        <v>187500</v>
      </c>
      <c r="D17" t="n" s="7">
        <v>312500</v>
      </c>
    </row>
    <row r="18" spans="1:4">
      <c r="A18" t="s" s="4">
        <v>485</v>
      </c>
    </row>
    <row r="19" spans="1:4">
      <c r="A19" t="s" s="4">
        <v>482</v>
      </c>
      <c r="D19" t="n" s="5">
        <v>150000</v>
      </c>
    </row>
    <row r="20" spans="1:4">
      <c r="A20" t="s" s="4">
        <v>486</v>
      </c>
      <c r="D20" t="n" s="7">
        <v>150000</v>
      </c>
    </row>
    <row r="21" spans="1:4">
      <c r="A21" t="n"/>
    </row>
    <row r="22" spans="1:4">
      <c r="A22" t="s" s="4">
        <v>264</v>
      </c>
      <c r="B22" t="s" s="4">
        <v>487</v>
      </c>
    </row>
  </sheetData>
  <mergeCells count="3">
    <mergeCell ref="A1:B2"/>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2"/>
  </cols>
  <sheetData>
    <row r="1" spans="1:2">
      <c r="A1" t="s" s="1">
        <v>488</v>
      </c>
      <c r="B1" t="s" s="2">
        <v>272</v>
      </c>
    </row>
    <row r="2" spans="1:2">
      <c r="A2" t="s" s="3">
        <v>177</v>
      </c>
    </row>
    <row r="3" spans="1:2">
      <c r="A3" t="s" s="4">
        <v>489</v>
      </c>
      <c r="B3" t="n" s="7">
        <v>7000000</v>
      </c>
    </row>
    <row r="4" spans="1:2">
      <c r="A4" t="s" s="4">
        <v>490</v>
      </c>
      <c r="B4" t="s" s="4">
        <v>491</v>
      </c>
    </row>
    <row r="5" spans="1:2">
      <c r="A5" t="s" s="4">
        <v>492</v>
      </c>
      <c r="B5" t="s" s="4">
        <v>4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r="A1" t="s" s="1">
        <v>494</v>
      </c>
      <c r="B1" t="s" s="2">
        <v>1</v>
      </c>
      <c r="C1" t="s" s="2">
        <v>319</v>
      </c>
    </row>
    <row r="2" spans="1:3">
      <c r="B2" t="s" s="2">
        <v>2</v>
      </c>
      <c r="C2" t="s" s="2">
        <v>28</v>
      </c>
    </row>
    <row r="3" spans="1:3">
      <c r="A3" t="s" s="3">
        <v>177</v>
      </c>
    </row>
    <row r="4" spans="1:3">
      <c r="A4" t="s" s="4">
        <v>495</v>
      </c>
      <c r="B4" t="n" s="7">
        <v>-96871</v>
      </c>
      <c r="C4" t="n" s="7">
        <v>-730328</v>
      </c>
    </row>
    <row r="5" spans="1:3">
      <c r="A5" t="s" s="4">
        <v>496</v>
      </c>
      <c r="B5" t="n" s="5">
        <v>-5613</v>
      </c>
      <c r="C5" t="n" s="5">
        <v>-42317</v>
      </c>
    </row>
    <row r="6" spans="1:3">
      <c r="A6" t="s" s="4">
        <v>497</v>
      </c>
      <c r="B6" t="n" s="7">
        <v>102484</v>
      </c>
      <c r="C6" t="n" s="5">
        <v>777736</v>
      </c>
    </row>
    <row r="7" spans="1:3">
      <c r="A7" t="s" s="4">
        <v>498</v>
      </c>
      <c r="C7" t="n" s="7">
        <v>50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499</v>
      </c>
      <c r="B1" t="s" s="2">
        <v>2</v>
      </c>
      <c r="C1" t="s" s="2">
        <v>28</v>
      </c>
    </row>
    <row r="2" spans="1:3">
      <c r="A2" t="s" s="3">
        <v>500</v>
      </c>
    </row>
    <row r="3" spans="1:3">
      <c r="A3" t="s" s="4">
        <v>501</v>
      </c>
      <c r="B3" t="n" s="7">
        <v>2641407</v>
      </c>
      <c r="C3" t="n" s="7">
        <v>2563068</v>
      </c>
    </row>
    <row r="4" spans="1:3">
      <c r="A4" t="s" s="4">
        <v>502</v>
      </c>
      <c r="B4" t="n" s="7">
        <v>-2641407</v>
      </c>
      <c r="C4" t="n" s="7">
        <v>-2563068</v>
      </c>
    </row>
    <row r="5" spans="1:3">
      <c r="A5" t="s" s="4">
        <v>2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6"/>
  </cols>
  <sheetData>
    <row r="1" spans="1:3">
      <c r="A1" t="s" s="1">
        <v>503</v>
      </c>
      <c r="B1" t="s" s="2">
        <v>1</v>
      </c>
      <c r="C1" t="s" s="2">
        <v>319</v>
      </c>
    </row>
    <row r="2" spans="1:3">
      <c r="B2" t="s" s="2">
        <v>2</v>
      </c>
      <c r="C2" t="s" s="2">
        <v>28</v>
      </c>
    </row>
    <row r="3" spans="1:3">
      <c r="A3" t="s" s="3">
        <v>504</v>
      </c>
    </row>
    <row r="4" spans="1:3">
      <c r="A4" t="s" s="4">
        <v>505</v>
      </c>
      <c r="C4" t="n" s="7">
        <v>5091</v>
      </c>
    </row>
    <row r="5" spans="1:3">
      <c r="A5" t="s" s="4">
        <v>506</v>
      </c>
    </row>
    <row r="6" spans="1:3">
      <c r="A6" t="s" s="4">
        <v>498</v>
      </c>
      <c r="C6" t="n" s="7">
        <v>50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t="s" s="1">
        <v>136</v>
      </c>
      <c r="B1" t="s" s="2">
        <v>1</v>
      </c>
    </row>
    <row r="2" spans="1:2">
      <c r="B2" t="s" s="2">
        <v>2</v>
      </c>
    </row>
    <row r="3" spans="1:2">
      <c r="A3" t="s" s="3">
        <v>134</v>
      </c>
    </row>
    <row r="4" spans="1:2">
      <c r="A4" t="s" s="4">
        <v>136</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Balance Sheets</vt:lpstr>
      <vt:lpstr>Balance Sheets (Parenthetical)</vt:lpstr>
      <vt:lpstr>Statements of Operations</vt:lpstr>
      <vt:lpstr>Statements of Cash Flows</vt:lpstr>
      <vt:lpstr>Nature of Business and Operatio</vt:lpstr>
      <vt:lpstr>Going Concern</vt:lpstr>
      <vt:lpstr>Summary of Significant Accounti</vt:lpstr>
      <vt:lpstr>Multigioco Srl Acquisition</vt:lpstr>
      <vt:lpstr>Acquisition of Offline (Land-ba</vt:lpstr>
      <vt:lpstr>Investment in corporate bond</vt:lpstr>
      <vt:lpstr>Line of credit - bank</vt:lpstr>
      <vt:lpstr>Bank loan</vt:lpstr>
      <vt:lpstr>Long-term liabilities</vt:lpstr>
      <vt:lpstr>Related party transactions and </vt:lpstr>
      <vt:lpstr>Due from affiliates</vt:lpstr>
      <vt:lpstr>Investment in non-consolidated </vt:lpstr>
      <vt:lpstr>Deposits on Acquisitions</vt:lpstr>
      <vt:lpstr>Revenues</vt:lpstr>
      <vt:lpstr>Debentures and Debenture Warran</vt:lpstr>
      <vt:lpstr>Shareholder's Equity</vt:lpstr>
      <vt:lpstr>Commitments and Contingencies</vt:lpstr>
      <vt:lpstr>Income Taxes</vt:lpstr>
      <vt:lpstr>Subsequent events</vt:lpstr>
      <vt:lpstr>Summary of Significant Accoun25</vt:lpstr>
      <vt:lpstr>Summary of Significant Accoun26</vt:lpstr>
      <vt:lpstr>Multigioco Srl Acquisition (Tab</vt:lpstr>
      <vt:lpstr>Acquisition of Offline (Land-28</vt:lpstr>
      <vt:lpstr>Related party transactions an29</vt:lpstr>
      <vt:lpstr>Investment in non-consolidate30</vt:lpstr>
      <vt:lpstr>Deposits on Acquisitions (Table</vt:lpstr>
      <vt:lpstr>Revenues (Tables)</vt:lpstr>
      <vt:lpstr>Debentures and Debenture Warr33</vt:lpstr>
      <vt:lpstr>Income Taxes (Tables)</vt:lpstr>
      <vt:lpstr>Nature of Business and Operat35</vt:lpstr>
      <vt:lpstr>Summary of Significant Accoun36</vt:lpstr>
      <vt:lpstr>Summary of Significant Accoun37</vt:lpstr>
      <vt:lpstr>Summary of Significant Accoun38</vt:lpstr>
      <vt:lpstr>Multigioco Srl Acquisition (Det</vt:lpstr>
      <vt:lpstr>Multigioco Srl Acquisition (D40</vt:lpstr>
      <vt:lpstr>Multigioco Srl Acquisition - Pr</vt:lpstr>
      <vt:lpstr>Acquisition of Offline (Land-42</vt:lpstr>
      <vt:lpstr>Acquisition of Offline (Land-43</vt:lpstr>
      <vt:lpstr>Investment in corporate bond (D</vt:lpstr>
      <vt:lpstr>Line of credit - bank (Details </vt:lpstr>
      <vt:lpstr>Bank loan (Details Narrative)</vt:lpstr>
      <vt:lpstr>Long term liabilities (Details)</vt:lpstr>
      <vt:lpstr>Related party transactions an48</vt:lpstr>
      <vt:lpstr>Related party transactions an49</vt:lpstr>
      <vt:lpstr>Due from affiliates (Details Na</vt:lpstr>
      <vt:lpstr>Investment in non-consolidate51</vt:lpstr>
      <vt:lpstr>Investment in non-consolidate52</vt:lpstr>
      <vt:lpstr>Deposits on Acquisitions (Detai</vt:lpstr>
      <vt:lpstr>Deposits on Acquisitions (Det54</vt:lpstr>
      <vt:lpstr>Revenues (Details)</vt:lpstr>
      <vt:lpstr>Debentures and Debenture Warr56</vt:lpstr>
      <vt:lpstr>Debentures and Debenture Warr57</vt:lpstr>
      <vt:lpstr>Debentures and Debenture Warr58</vt:lpstr>
      <vt:lpstr>Shareholders Equity (Details Na</vt:lpstr>
      <vt:lpstr>Income Taxes (Details Narrative</vt:lpstr>
      <vt:lpstr>Income Taxes (Details 1)</vt:lpstr>
      <vt:lpstr>Income Taxes (Details 2)</vt:lpstr>
      <vt:lpstr>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2:29:51Z</dcterms:created>
  <dcterms:modified xmlns:dcterms="http://purl.org/dc/terms/" xmlns:xsi="http://www.w3.org/2001/XMLSchema-instance" xsi:type="dcterms:W3CDTF">2015-07-30T12:29:51Z</dcterms:modified>
  <dc:title xmlns:dc="http://purl.org/dc/elements/1.1/">Untitled</dc:title>
  <dc:description xmlns:dc="http://purl.org/dc/elements/1.1/"/>
  <dc:subject xmlns:dc="http://purl.org/dc/elements/1.1/"/>
  <cp:keywords/>
  <cp:category/>
</cp:coreProperties>
</file>